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ONSOLIDATED STATEMENTS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DESCRIPTION OF THE BUSINESS" sheetId="7" state="visible" r:id="rId7"/>
    <sheet xmlns:r="http://schemas.openxmlformats.org/officeDocument/2006/relationships" name="2. LIQUIDITY" sheetId="8" state="visible" r:id="rId8"/>
    <sheet xmlns:r="http://schemas.openxmlformats.org/officeDocument/2006/relationships" name="3. SUMMARY OF SIGNIFICANT ACCOU" sheetId="9" state="visible" r:id="rId9"/>
    <sheet xmlns:r="http://schemas.openxmlformats.org/officeDocument/2006/relationships" name="4. DISCONTINUED OPERATIONS" sheetId="10" state="visible" r:id="rId10"/>
    <sheet xmlns:r="http://schemas.openxmlformats.org/officeDocument/2006/relationships" name="5. PROPERTY AND EQUIPMENT" sheetId="11" state="visible" r:id="rId11"/>
    <sheet xmlns:r="http://schemas.openxmlformats.org/officeDocument/2006/relationships" name="6. LINE OF CREDIT AND OTHER NOT" sheetId="12" state="visible" r:id="rId12"/>
    <sheet xmlns:r="http://schemas.openxmlformats.org/officeDocument/2006/relationships" name="7. NOTES PAYABLE - STOCKHOLDERS" sheetId="13" state="visible" r:id="rId13"/>
    <sheet xmlns:r="http://schemas.openxmlformats.org/officeDocument/2006/relationships" name="8. CONVERTIBLE PROMISSORY NOTES" sheetId="14" state="visible" r:id="rId14"/>
    <sheet xmlns:r="http://schemas.openxmlformats.org/officeDocument/2006/relationships" name="9. WARRANT DERIVATIVE LIABILITY" sheetId="15" state="visible" r:id="rId15"/>
    <sheet xmlns:r="http://schemas.openxmlformats.org/officeDocument/2006/relationships" name="10. LEASES" sheetId="16" state="visible" r:id="rId16"/>
    <sheet xmlns:r="http://schemas.openxmlformats.org/officeDocument/2006/relationships" name="11. INVENTORY" sheetId="17" state="visible" r:id="rId17"/>
    <sheet xmlns:r="http://schemas.openxmlformats.org/officeDocument/2006/relationships" name="12. LOSS PER SHARE" sheetId="18" state="visible" r:id="rId18"/>
    <sheet xmlns:r="http://schemas.openxmlformats.org/officeDocument/2006/relationships" name="13. STOCKHOLDERS' EQUITY" sheetId="19" state="visible" r:id="rId19"/>
    <sheet xmlns:r="http://schemas.openxmlformats.org/officeDocument/2006/relationships" name="14. SHARE-BASED COMPENSATION" sheetId="20" state="visible" r:id="rId20"/>
    <sheet xmlns:r="http://schemas.openxmlformats.org/officeDocument/2006/relationships" name="15. EMPLOYEE BENEFIT PLANS" sheetId="21" state="visible" r:id="rId21"/>
    <sheet xmlns:r="http://schemas.openxmlformats.org/officeDocument/2006/relationships" name="16. MAJOR CUSTOMERS AND VENDORS" sheetId="22" state="visible" r:id="rId22"/>
    <sheet xmlns:r="http://schemas.openxmlformats.org/officeDocument/2006/relationships" name="17. INCOME TAXES" sheetId="23" state="visible" r:id="rId23"/>
    <sheet xmlns:r="http://schemas.openxmlformats.org/officeDocument/2006/relationships" name="18. SUBSEQUENT EVENTS" sheetId="24" state="visible" r:id="rId24"/>
    <sheet xmlns:r="http://schemas.openxmlformats.org/officeDocument/2006/relationships" name="3. SUMMARY OF SIGNIFICANT ACC25" sheetId="25" state="visible" r:id="rId25"/>
    <sheet xmlns:r="http://schemas.openxmlformats.org/officeDocument/2006/relationships" name="4. DISCONTINUED OPERATIONS (Tab" sheetId="26" state="visible" r:id="rId26"/>
    <sheet xmlns:r="http://schemas.openxmlformats.org/officeDocument/2006/relationships" name="5. PROPERTY AND EQUIPMENT (Tabl" sheetId="27" state="visible" r:id="rId27"/>
    <sheet xmlns:r="http://schemas.openxmlformats.org/officeDocument/2006/relationships" name="8. CONVERTIBLE PROMISSORY NOT28" sheetId="28" state="visible" r:id="rId28"/>
    <sheet xmlns:r="http://schemas.openxmlformats.org/officeDocument/2006/relationships" name="10. LEASES (Tables)" sheetId="29" state="visible" r:id="rId29"/>
    <sheet xmlns:r="http://schemas.openxmlformats.org/officeDocument/2006/relationships" name="12. LOSS PER SHARE (Tables)" sheetId="30" state="visible" r:id="rId30"/>
    <sheet xmlns:r="http://schemas.openxmlformats.org/officeDocument/2006/relationships" name="13. STOCKHOLDERS' EQUITY (Table" sheetId="31" state="visible" r:id="rId31"/>
    <sheet xmlns:r="http://schemas.openxmlformats.org/officeDocument/2006/relationships" name="14. SHARE-BASED COMPENSATION (T" sheetId="32" state="visible" r:id="rId32"/>
    <sheet xmlns:r="http://schemas.openxmlformats.org/officeDocument/2006/relationships" name="17. INCOME TAXES (Tables)" sheetId="33" state="visible" r:id="rId33"/>
    <sheet xmlns:r="http://schemas.openxmlformats.org/officeDocument/2006/relationships" name="2. LIQUIDITY (Details Narrative" sheetId="34" state="visible" r:id="rId34"/>
    <sheet xmlns:r="http://schemas.openxmlformats.org/officeDocument/2006/relationships" name="3. SUMMARY OF SIGNIFICANT ACC35" sheetId="35" state="visible" r:id="rId35"/>
    <sheet xmlns:r="http://schemas.openxmlformats.org/officeDocument/2006/relationships" name="4. DISCONTINUED OPERATIONS (Det" sheetId="36" state="visible" r:id="rId36"/>
    <sheet xmlns:r="http://schemas.openxmlformats.org/officeDocument/2006/relationships" name="4. DISCONTINUED OPERATIONS (D37" sheetId="37" state="visible" r:id="rId37"/>
    <sheet xmlns:r="http://schemas.openxmlformats.org/officeDocument/2006/relationships" name="4. DISCONTINUED OPERATIONS (D38" sheetId="38" state="visible" r:id="rId38"/>
    <sheet xmlns:r="http://schemas.openxmlformats.org/officeDocument/2006/relationships" name="5. PROPERTY AND EQUIPMENT (Deta" sheetId="39" state="visible" r:id="rId39"/>
    <sheet xmlns:r="http://schemas.openxmlformats.org/officeDocument/2006/relationships" name="5. PROPERTY AND EQUIPMENT (De40" sheetId="40" state="visible" r:id="rId40"/>
    <sheet xmlns:r="http://schemas.openxmlformats.org/officeDocument/2006/relationships" name="6. LINE OF CREDIT AND OTHER N41" sheetId="41" state="visible" r:id="rId41"/>
    <sheet xmlns:r="http://schemas.openxmlformats.org/officeDocument/2006/relationships" name="7. NOTES PAYABLE - STOCKHOLDE42" sheetId="42" state="visible" r:id="rId42"/>
    <sheet xmlns:r="http://schemas.openxmlformats.org/officeDocument/2006/relationships" name="8. CONVERTIBLE PROMISSORY NOT43" sheetId="43" state="visible" r:id="rId43"/>
    <sheet xmlns:r="http://schemas.openxmlformats.org/officeDocument/2006/relationships" name="8. CONVERTIBLE PROMISSORY NOT44" sheetId="44" state="visible" r:id="rId44"/>
    <sheet xmlns:r="http://schemas.openxmlformats.org/officeDocument/2006/relationships" name="9. WARRANT DERIVATIVE LIABILI45" sheetId="45" state="visible" r:id="rId45"/>
    <sheet xmlns:r="http://schemas.openxmlformats.org/officeDocument/2006/relationships" name="10. LEASES (Details)" sheetId="46" state="visible" r:id="rId46"/>
    <sheet xmlns:r="http://schemas.openxmlformats.org/officeDocument/2006/relationships" name="10. LEASES (Details Narrative)" sheetId="47" state="visible" r:id="rId47"/>
    <sheet xmlns:r="http://schemas.openxmlformats.org/officeDocument/2006/relationships" name="11. INVENTORY (Details Narrativ" sheetId="48" state="visible" r:id="rId48"/>
    <sheet xmlns:r="http://schemas.openxmlformats.org/officeDocument/2006/relationships" name="12. LOSS PER SHARE (Details)" sheetId="49" state="visible" r:id="rId49"/>
    <sheet xmlns:r="http://schemas.openxmlformats.org/officeDocument/2006/relationships" name="12. LOSS PER SHARE (Details 1)" sheetId="50" state="visible" r:id="rId50"/>
    <sheet xmlns:r="http://schemas.openxmlformats.org/officeDocument/2006/relationships" name="13. STOCKHOLDERS' EQUITY (Detai" sheetId="51" state="visible" r:id="rId51"/>
    <sheet xmlns:r="http://schemas.openxmlformats.org/officeDocument/2006/relationships" name="13. STOCKHOLDERS' EQUITY (Det52" sheetId="52" state="visible" r:id="rId52"/>
    <sheet xmlns:r="http://schemas.openxmlformats.org/officeDocument/2006/relationships" name="13. STOCKHOLDERS' EQUITY (Det53" sheetId="53" state="visible" r:id="rId53"/>
    <sheet xmlns:r="http://schemas.openxmlformats.org/officeDocument/2006/relationships" name="13. STOCKHOLDERS' EQUITY (Det54" sheetId="54" state="visible" r:id="rId54"/>
    <sheet xmlns:r="http://schemas.openxmlformats.org/officeDocument/2006/relationships" name="14. SHARE-BASED COMPENSATION (D" sheetId="55" state="visible" r:id="rId55"/>
    <sheet xmlns:r="http://schemas.openxmlformats.org/officeDocument/2006/relationships" name="14. SHARE-BASED COMPENSATION 56" sheetId="56" state="visible" r:id="rId56"/>
    <sheet xmlns:r="http://schemas.openxmlformats.org/officeDocument/2006/relationships" name="14. SHARE-BASED COMPENSATION 57" sheetId="57" state="visible" r:id="rId57"/>
    <sheet xmlns:r="http://schemas.openxmlformats.org/officeDocument/2006/relationships" name="14. SHARE-BASED COMPENSATION 58" sheetId="58" state="visible" r:id="rId58"/>
    <sheet xmlns:r="http://schemas.openxmlformats.org/officeDocument/2006/relationships" name="15. EMPLOYEE BENEFIT PLANS (Det" sheetId="59" state="visible" r:id="rId59"/>
    <sheet xmlns:r="http://schemas.openxmlformats.org/officeDocument/2006/relationships" name="16. MAJOR CUSTOMERS AND VENDO60" sheetId="60" state="visible" r:id="rId60"/>
    <sheet xmlns:r="http://schemas.openxmlformats.org/officeDocument/2006/relationships" name="17. INCOME TAXES (Details)" sheetId="61" state="visible" r:id="rId61"/>
    <sheet xmlns:r="http://schemas.openxmlformats.org/officeDocument/2006/relationships" name="17. INCOME TAXES (Details 1)" sheetId="62" state="visible" r:id="rId62"/>
    <sheet xmlns:r="http://schemas.openxmlformats.org/officeDocument/2006/relationships" name="17. INCOME TAXES (Details 2)" sheetId="63" state="visible" r:id="rId63"/>
    <sheet xmlns:r="http://schemas.openxmlformats.org/officeDocument/2006/relationships" name="17. INCOME TAXES (Details Narra" sheetId="64" state="visible" r:id="rId64"/>
  </sheets>
  <definedNames/>
  <calcPr calcId="124519" fullCalcOnLoad="1"/>
</workbook>
</file>

<file path=xl/sharedStrings.xml><?xml version="1.0" encoding="utf-8"?>
<sst xmlns="http://schemas.openxmlformats.org/spreadsheetml/2006/main" uniqueCount="541">
  <si>
    <t>Document and Entity Information - USD ($)</t>
  </si>
  <si>
    <t>12 Months Ended</t>
  </si>
  <si>
    <t>Dec. 31, 2016</t>
  </si>
  <si>
    <t>Mar. 15, 2017</t>
  </si>
  <si>
    <t>Jun. 30, 2016</t>
  </si>
  <si>
    <t>Document And Entity Information</t>
  </si>
  <si>
    <t>Entity Registrant Name</t>
  </si>
  <si>
    <t>Brekford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Accounts receivable, net of allowance 0 at December 31, 2016 and 2015, respectively</t>
  </si>
  <si>
    <t>Unbilled receivables</t>
  </si>
  <si>
    <t>Prepaid expenses</t>
  </si>
  <si>
    <t>Inventory</t>
  </si>
  <si>
    <t>Current assets - discontinued operations</t>
  </si>
  <si>
    <t>Total current assets</t>
  </si>
  <si>
    <t>Property and equipment, net</t>
  </si>
  <si>
    <t>Other non-current assets</t>
  </si>
  <si>
    <t>Non-current assets - discontinued operations</t>
  </si>
  <si>
    <t>TOTAL ASSETS</t>
  </si>
  <si>
    <t>CURRENT LIABILITIES</t>
  </si>
  <si>
    <t>Accounts payable and accrued expenses</t>
  </si>
  <si>
    <t>Accrued payroll and related expenses</t>
  </si>
  <si>
    <t>Obligations under other notes payable - current portion</t>
  </si>
  <si>
    <t>Derivative liability</t>
  </si>
  <si>
    <t>Other liabilities</t>
  </si>
  <si>
    <t>Current liabilities - discontinued operations</t>
  </si>
  <si>
    <t>Total current liabilities</t>
  </si>
  <si>
    <t>LONG - TERM LIABILITIES</t>
  </si>
  <si>
    <t>Other notes payable - net of current portion</t>
  </si>
  <si>
    <t xml:space="preserve"> </t>
  </si>
  <si>
    <t>Deferred rent, net of current portion</t>
  </si>
  <si>
    <t>Convertible promissory notes, net of debt discounts of 40,853 and 418,730 at December 31, 2016 and 2015, respectively</t>
  </si>
  <si>
    <t>Long term liabilities - discontinued operations</t>
  </si>
  <si>
    <t>Total long-term liabilities</t>
  </si>
  <si>
    <t>TOTAL LIABILITIES</t>
  </si>
  <si>
    <t>STOCKHOLDERS' EQUITY (DEFICIT)</t>
  </si>
  <si>
    <t>Preferred stock, par value 0.0001 per share; 20,000,000 shares authorized; none issued and outstanding</t>
  </si>
  <si>
    <t>Common stock, par value 0.0001 per share; 150,000,000 shares authorized; 49,311,264 and 45,151,254 issued and outstanding, at December 31, 2016 and 2015, respectively</t>
  </si>
  <si>
    <t>Additional paid-in capital</t>
  </si>
  <si>
    <t>Treasury Stock, at cost 10,600 shares at December 31, 2016 and 2015 respectively</t>
  </si>
  <si>
    <t>Accumulated deficit</t>
  </si>
  <si>
    <t>Other comprehensive loss</t>
  </si>
  <si>
    <t>TOTAL STOCKHOLDERS' EQUITY (DEFICIT)</t>
  </si>
  <si>
    <t>TOTAL LIABILITIES AND STOCKHOLDERS' (DEFICIT) EQUITY</t>
  </si>
  <si>
    <t>CONSOLIDATED BALANCE SHEETS (Parenthetical) - USD ($)</t>
  </si>
  <si>
    <t>Assets</t>
  </si>
  <si>
    <t>Allowance for Receivables</t>
  </si>
  <si>
    <t>Debt discount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t>
  </si>
  <si>
    <t>ONSOLIDATED STATEMENTS OF OPERATIONS - USD ($)</t>
  </si>
  <si>
    <t>Income Statement [Abstract]</t>
  </si>
  <si>
    <t>Net Revenue</t>
  </si>
  <si>
    <t>Cost of Revenue</t>
  </si>
  <si>
    <t>Gross profit</t>
  </si>
  <si>
    <t>Operating expenses:</t>
  </si>
  <si>
    <t>Salaries and related expenses</t>
  </si>
  <si>
    <t>Selling, general and administrative expenses</t>
  </si>
  <si>
    <t>Total operating expenses</t>
  </si>
  <si>
    <t>Loss from operations</t>
  </si>
  <si>
    <t>Other (expense) income:</t>
  </si>
  <si>
    <t>Interest expense</t>
  </si>
  <si>
    <t>Change in fair value in derivative liability</t>
  </si>
  <si>
    <t>Loss on extinguishment of debt</t>
  </si>
  <si>
    <t>Total other (expense) income</t>
  </si>
  <si>
    <t>Loss before income taxes</t>
  </si>
  <si>
    <t>Income tax expense (benefit)</t>
  </si>
  <si>
    <t>Net loss from continuing operations</t>
  </si>
  <si>
    <t>Net income from discontinued operations</t>
  </si>
  <si>
    <t>Net loss</t>
  </si>
  <si>
    <t>Other comprehensive loss - foreign currency translation</t>
  </si>
  <si>
    <t>Comprehensive loss</t>
  </si>
  <si>
    <t>Net loss per share from continuing operations - basic</t>
  </si>
  <si>
    <t>Net income per share from discontinued operations - basic</t>
  </si>
  <si>
    <t>Net loss per share - basic</t>
  </si>
  <si>
    <t>Net loss per share from continuing operations - diluted</t>
  </si>
  <si>
    <t>Net income per share from discontinued operations - diluted</t>
  </si>
  <si>
    <t>Loss per share - basic and diluted</t>
  </si>
  <si>
    <t>Weighted average shares outstanding used in computing per share amounts:</t>
  </si>
  <si>
    <t>Basic</t>
  </si>
  <si>
    <t>Diluted</t>
  </si>
  <si>
    <t>CONSOLIDATED STATEMENTS OF CHANGES IN STOCKHOLDERS' (DEFICIT) EQUITY - USD ($)</t>
  </si>
  <si>
    <t>Common Stock</t>
  </si>
  <si>
    <t>Treasury Stock [Member]</t>
  </si>
  <si>
    <t>Additional Paid-In Capital</t>
  </si>
  <si>
    <t>Accumulated Deficit</t>
  </si>
  <si>
    <t>Other Comprehensive Loss</t>
  </si>
  <si>
    <t>Total</t>
  </si>
  <si>
    <t>Beginning Balance - Shares at Dec. 31, 2014</t>
  </si>
  <si>
    <t>Beginning Balance - Amount at Dec. 31, 2014</t>
  </si>
  <si>
    <t>Restricted shares issues to employee- Shares</t>
  </si>
  <si>
    <t>Restricted shares issues to employee - Amount</t>
  </si>
  <si>
    <t>Convertible debt exchanged for common shares, Shares</t>
  </si>
  <si>
    <t>Convertible debt exchanged for common shares, Amount</t>
  </si>
  <si>
    <t>Debt discount feature related to issuance of convertible note payable</t>
  </si>
  <si>
    <t>Stock options to non-employees - Amount</t>
  </si>
  <si>
    <t>Ending Balance - Shares at Dec. 31, 2015</t>
  </si>
  <si>
    <t>Ending Balance - Amount at Dec. 31, 2015</t>
  </si>
  <si>
    <t>Ending Balance - Shares at Dec. 31, 2016</t>
  </si>
  <si>
    <t>Ending Balance - Amount at Dec. 31, 2016</t>
  </si>
  <si>
    <t>CONSOLIDATED STATEMENTS OF CASH FLOWS - USD ($)</t>
  </si>
  <si>
    <t>Cash flows from operating activities:</t>
  </si>
  <si>
    <t>Adjustments to reconcile net loss to net cash used in operating activities:</t>
  </si>
  <si>
    <t>Depreciation and amortization</t>
  </si>
  <si>
    <t>Share-based compensation</t>
  </si>
  <si>
    <t>Amortization of debt discount and warrant features</t>
  </si>
  <si>
    <t>Amortization of financing cost</t>
  </si>
  <si>
    <t>Change in fair value of derivative liability</t>
  </si>
  <si>
    <t>Changes in operating assets and liabilities including assets and liabilities held for sale:</t>
  </si>
  <si>
    <t>Accounts receivable</t>
  </si>
  <si>
    <t>Prepaid expenses and other non-current assets</t>
  </si>
  <si>
    <t>Customer deposits</t>
  </si>
  <si>
    <t>Deferred rent</t>
  </si>
  <si>
    <t>Net cash (used in) operating activities</t>
  </si>
  <si>
    <t>Net cash provided by (used in) operating activities from discontinued operations</t>
  </si>
  <si>
    <t>Net cash provided by (used in) operating activities</t>
  </si>
  <si>
    <t>Cash flows from investing activities including non-current assets held for sale:</t>
  </si>
  <si>
    <t>Purchases of property and equipment</t>
  </si>
  <si>
    <t>Net cash used in investing activities from continuing operations</t>
  </si>
  <si>
    <t>Net cash used in investing activities from discontinued operations</t>
  </si>
  <si>
    <t>Net cash used in investing activities</t>
  </si>
  <si>
    <t>Net cash provided by (used in) financing activities</t>
  </si>
  <si>
    <t>Net change in line of credit</t>
  </si>
  <si>
    <t>Principal payments on lease obligation</t>
  </si>
  <si>
    <t>Payments on other notes payable</t>
  </si>
  <si>
    <t>Borrowings on term notes</t>
  </si>
  <si>
    <t>Deferred financing cost</t>
  </si>
  <si>
    <t>Net cash provided by (used in) financing activities from continuing operations</t>
  </si>
  <si>
    <t>Net cash used in discontinued operations financing activities</t>
  </si>
  <si>
    <t>Net cash provided (used in) by financing activities</t>
  </si>
  <si>
    <t>Effect of foreign currency translation</t>
  </si>
  <si>
    <t>Net change in cash</t>
  </si>
  <si>
    <t>Cash - beginning of year</t>
  </si>
  <si>
    <t>Cash - end of year</t>
  </si>
  <si>
    <t>Supplemental disclosures of cash flow information:</t>
  </si>
  <si>
    <t>Cash paid for interest</t>
  </si>
  <si>
    <t>Cash paid for income taxes</t>
  </si>
  <si>
    <t>Conversion of notes payable in exchange for common stock</t>
  </si>
  <si>
    <t>1. DESCRIPTION OF THE BUSINESS</t>
  </si>
  <si>
    <t>Notes to Financial Statements</t>
  </si>
  <si>
    <t>NOTE 1 - DESCRIPTION OF THE BUSINESS</t>
  </si>
  <si>
    <t>Brekford
Corp. (the Company) (OTCBB; OTCQB; BFDI), headquartered in Hanover, Maryland, is a leading public safety technology
service provider of fully integrated automated traffic safety enforcement (ATSE) solutions, including speed, red
light, and distracted driving camera systems. The Companys core values of integrity, accountability, respect, and teamwork
drive our employees to achieve excellence and deliver industry leading technology and services, thereby enabling a superior level
of reliability to our clients. Prior
to March 1, 2017, part of Brekfords business included sales of products and services focusing on law enforcement vehicles.
These products and services included rugged information technology solutions, mobile data, digital video, electronic ticketing,
and vehicle upfitting. Rugged information technology solutions included both ruggedized laptops and in-car video solutions, among
other technology offerings, in addition to vehicle mounting systems, docking stations, and custom-built packages. Vehicle upfitting
solutions included the turnkey installation of various components including rugged technology, as well as sirens, lights, radios,
gun racks, and decals. Subsequent to the Closing on February 28, 2017, Brekford will continue to retain a 19.9% ownership interest
in this business, which continues to operate under the name Global Public Safety (See Subsequent Event Note 18). As
used in these notes, the terms Brekford, the Company, we, our, and us
refer to Brekford Corp. and, unless the context clearly indicates otherwise, its consolidated subsidiary.</t>
  </si>
  <si>
    <t>2. LIQUIDITY</t>
  </si>
  <si>
    <t>Organization, Consolidation and Presentation of Financial Statements [Abstract]</t>
  </si>
  <si>
    <t>NOTE 2 - LIQUIDITY</t>
  </si>
  <si>
    <t>For
the year ended December 31, 2016 the Company incurred a net loss of approximately $1,054,403, and provided $1,094,658 of cash for
operations. Additionally, at December 31, 2016 the company has cash available of $591,618, a working capital surplus of $554,568
and availability under the established credit facility (see Note 5) of approximately $2.7 million. On
February 28, 2017, as presented elsewhere in this Annual Report, the Company completed a transaction to sell substantially all
assets and certain liabilities related to its vehicle services business. From the approximately $4.0 million in cash proceeds,
all outstanding debt of the Company was retired, including the Loan Agreement, the Investor Note, and the two of its directors,
Messrs. C.B. Brechin and Scott Rutherford. Management
believes that the Companys current level of cash combined with cash that it expects to generate in its operations during
the next 12 months including anticipated new customer contracts will be sufficient to sustain the Companys business initiatives
through at least March 28, 2018, but there can be no assurance that these measures will be successful or adequate. In the
event that the Companys cash reserves and cash flow from operations are not sufficient to fund the Companys future
operations, it may need to obtain additional capital.</t>
  </si>
  <si>
    <t>3. SUMMARY OF SIGNIFICANT ACCOUNTING POLICIES</t>
  </si>
  <si>
    <t>NOTE 3 - SUMMARY OF SIGNIFICANT ACCOUNTING POLICIES</t>
  </si>
  <si>
    <t>Principles of Consolidation and Basis of
Presentation The Companys consolidated financial statements
include the accounts of Brekford Corp. and its wholly-owned subsidiary, Municipal Recovery Agency, LLC. Intercompany transactions
and balances are eliminated in consolidation Use of Estimates The preparation of financial statements in conformity
with U.S. generally accepted accounting principle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consolidated financial statements, estimates are used for, but not limited to, stock-based compensation, allowance for doubtful
accounts, sales returns, allowance for inventory obsolescence, fair value of long-lived assets, deferred taxes and valuation allowance,
and the depreciable lives of fixed assets. Actual results could differ from those estimates. Reclassifications Certain
amounts in prior-year financial statements have been reclassified for comparative purposes to conform to the presentation in the
current year financial statements. Concentration of Credit Risk The Company maintains cash accounts with major
financial institutions. From time to time, amounts deposited may exceed the FDIC insured limits. Accounts Receivable Accounts receivable are carried at estimated
net realizable value. The Company has a policy of reserving for uncollectable accounts based on its best estimate of the amount
of probable credit losses in its existing accounts receivable. The Company calculates the allowance based on a specific analysis
of past due balances. Past due status for a particular customer is based on how recently payments have been received from that
customer. Historically, the Companys actual collection experience has not differed significantly from its estimates, due
primarily to credit and collections practices and the financial strength of its customers. Inventory Inventory principally consists of hardware and
third-party packaged software that is modified to conform to customer specifications and held temporarily until the completion
of a contract. Inventory is valued at the lower of cost or market value. The cost is determined by the lower of first-in, first-out
(FIFO) method, while market value is determined by replacement cost for raw materials and parts and net realizable
value for work-in- process. Property and Equipment Property and equipment is stated at cost. Depreciation
of furniture, vehicles, computer equipment and software and phone equipment is calculated using the straight-line method over the
estimated useful lives (two to ten years), and leasehold improvements are amortized on a straight-line basis over the shorter of
their estimated useful lives or the lease term (which is three to five years). 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Revenue Recognition For automated traffic safety enforcement revenue,
the Company recognizes the revenue when the required collection efforts are completed and the respective municipality is billed
depending on the terms of the respective contract. The Company records revenue related to automated traffic violations for the
Companys share of the violation amount. Shipping and Handling Costs All amounts billed to customers related to
shipping and handling are included in products revenues and all costs of shipping and handling are included in cost of sales
in the accompanying consolidated statements of operations. The Company incurred shipping and handling costs of $15,525 and
$45,255 for continuing operations for the years ended December 31, 2016 and 2015, respectively. The company incurred shipping
and handling costs of $59,094 and $58,120 for discontinued operations for the years ended December 31, 2016 and 2015, respectively. Advertising Costs The Company expenses advertising costs as incurred.
These expenses are included in selling, general and administrative expenses in the accompanying statements of operations. Advertising
expense were insignificant for the years ended December 31, 2016 and 2015, respectively. Share-Based Compensation The Company complies with the provisions of
Financial Accounting Standards Board (FASB) Accounting Standards Codification (ASC) Topic 718, Compensation Stock
Compensation Treasury Stock The Company accounts for treasury stock using
the cost method. As of December 31, 2016, 10,600 shares of our common stock were held in treasury at an aggregate cost of $5,890. Income Taxes The Company uses the liability method to account
for income taxes. Income tax expense includes income taxes currently payable and deferred taxes arising from temporary differences
between financial reporting and income tax bases of assets and liabilities. Deferred income taxes are measured using the enacted
tax rates and laws that are expected to be in effect when the differences are expected to reverse. Valuation allowances are established
when necessary to reduce deferred tax assets to the amount expected to be realized. Income tax expense, if any, consists of the
taxes payable for the current period. Valuation allowances are established when the realization of deferred tax assets are not
considered more likely than not. Due to the Companys continued losses 100% valuation allowance has been established on all
deferred tax assets. The Company files income tax returns with the
U.S. Internal Revenue Service and with the revenue services of various states. The Companys policy is to recognize interest
related to unrecognized tax benefits as income tax expense.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 In the years ended December 31, 2016 and 2015,
we reported financial results for both operations and discontinued operations. ASC 740-20-45 sets down the general rule for allocating
income tax expense or benefit between operations and discontinued operations. The general rule requires the computation of tax
expense or benefit by entity taking into consideration all items of income, expense, and tax credits. Next, a computation is made
taking into consideration only those items related to continuing operations. Any difference is allocated to items other than continuing
operations e.g. discontinued operations. Under these general rules, no tax expense or benefit would be allocated to discontinued
operations. An exception to these rules apply under ASC
740-20-45-7 where an entity has 1) a loss from continuing operations and income related to other items such as discontinued operations
and 2) the entity would not otherwise recognize a benefit for the loss from continuing operations under the approach described
in ASC 740-20-45. This fact pattern applies for the year ended December 31, 2016 and 2015. Application of this rule exception results
in the allocation of tax expense to discontinued operations with an offsetting amount of tax benefit reported by the continuing
operations. Overall, we allocated $230,900 and
$385,600 of tax expense to net income from discontinued operations and an offsetting tax benefit to net loss from continuing
operations in the years ended December 31, 2016 and 2015, respectively. Loss per Share Basic loss per share is calculated by dividing
net loss available to common stockholders by the weighted-average number of common shares outstanding and does not include the
effect of any potentially dilutive common stock equivalents. Diluted loss per share is calculated by dividing net loss
by the weighted-average number of shares outstanding, adjusted for the effect of any potentially dilutive common stock equivalents. There
is no dilutive effect on the loss per share during loss periods. See Note 11 for the calculation of basic and diluted loss earnings
per share. Fair Value of Financial Instruments The carrying amounts reported in the balance
sheets for cash, accounts receivable, accounts payable and accrued expenses approximate their fair values based on the short-term
maturity of these instruments. The carrying amount of the Companys promissory note obligations approximate fair value, as
the terms of these notes are consistent with terms available in the market for instruments with similar risk. We account for our derivative financial instruments,
consisting solely of certain stock purchase warrants that contain non-standard anti-dilutions provisions and/or cash settlement
features, and certain conversion options embedded in our convertible instruments, at fair value using Level 3 inputs, which are
discussed in Note 14 to these consolidated financial statements. We determine the fair value of these derivative liabilities using
the Black-Scholes option-pricing model when appropriate, and in certain circumstances using binomial lattice models or other accepted
valuation practices. When determining the fair value of our financial
assets and liabilities using the Black-Scholes option-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Foreign Currency Transactions The Company has certain revenue and expense
transactions with a functional currency in Mexican pesos and the Company's reporting currency is the U.S. dollar. Assets and liabilities
are translated from the functional currency to the reporting currency at the exchange rate in effect at the balance sheet date
and equity at the historical exchange rates. Revenue and expenses are translated at rates in effect at the time of the transactions.
Resulting translation gains and losses are accumulated in a separate component of stockholders' equity - other comprehensive income
(loss). Realized foreign currency transaction gains and losses are credited or charged directly to operations. Segment Reporting FASB ASC Topic 280, Segment Reporting Recent Accounting Pronouncements In May 2014 the FASB issued ASU 2014-09, Revenue
from contracts with Customers (Topic 606) (May 2014). The topic of Revenue Recognition had become broad with several other regulatory
agencies issuing standards, which lacked cohesion. The new guidance established a comprehensive framework and reduces
the number of requirements to which an entity must consider in recognizing revenue and yet provides improved disclosures
to assist stakeholders reviewing financial statements. The amendments in this Update are effective for annual reporting periods
beginning after December 15, 2017. Early adoption is not permitted. The Company will adopt the methodologies prescribed by this
ASU by the date required. Adoption of the ASU is not expected to have a significant effect on the Companys consolidated
financial statements. The FASB has issued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d the fundamental basis for measuring and classifying assets and liabilities. Currently, GAAP lacks guidance
about managements responsibility to evaluate whether there is substantial doubt the organizations ability to continue
as a going concern or to provide footnote disclosures. The ASU provides guidance to an organizations management, with principles
and definition that are intended to reduce diversity in the timing and content of disclosures that are commonly provided by organizations
today in the financial statement footnotes. The amendments in this update are effective for the annual period ending after December
31, 2016, and for annual periods and interim periods thereafter. Early application is permitted. The Company has the adopted the
methodologies prescribed by this ASU by the date required and there is no material impact on the Companys consolidated financial
statements. In April 2015, the FASB issued ASU No. 2015-03,
Interest-Imputation of Interest (Subtopic 835-30): Simplifying the Presentation of the Debt Issuance Cost. To simplify
the presentation of the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financial statements issued for fiscal years beginning after December 15, 2015
and interim periods within those years. By adopting this standard, we have reclassified certain of our assets and liabilities. In February 2016, FASB issued ASU-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the Company beginning
January 1, 2019, including interim periods within that fiscal year. We are currently evaluating the impact of adopting the new
guidance of the consolidated financial stat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will not have any impact on the Company's financial position,
results of operations and disclosures. In July 2015, FASB issued ASU 2015-11, Simplifying
the Measurement of Inventory (ASU 2015-11),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The adoption of this standard will not have any impact on the Company's
financial position, results of operations and disclosures. In March 2016, the FASB issued ASU 2016-09,
CompensationStock Compensation: Improvements to Employee Share-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6, and interim
periods within annual periods beginning after December 15, 2018. Early adoption is permitted. The adoption of this standard
will not have any impact on the Company's financial position, results of operations and disclosures.</t>
  </si>
  <si>
    <t>4. DISCONTINUED OPERATIONS</t>
  </si>
  <si>
    <t>Property, Plant and Equipment [Abstract]</t>
  </si>
  <si>
    <t>NOTE 4 - DISCONTINUED OPERATIONS</t>
  </si>
  <si>
    <t>On
February 6, 2017, the Company entered into a Contribution and Unit Purchase Agreement (the Agreement) with LB&amp;B
Associates Inc. (the Purchaser) and Global Public Safety, LLC (GPS). The
closing for the transaction set forth in the Agreement occurred on February 28, 2017 (the Closing) and on such date
the Company contributed substantially all of the assets and certain liabilities related to its vehicle services business (the Business)
to GPS. After the Closing, the Company will continue to own and run other business operations that are not related to the Business. On
the Closing, GPS sold units representing 80.1% of the units of GPS to the Purchaser for $6,048,394, after certain purchase price
adjustments of prepaid expenses and unbilled customer deposits. $4,048,394 was paid in cash, including a $250,000 deposit that
was paid on February 6, 2017, and $2,000,000 was paid by Purchaser issuing the Company a promissory note (the Promissory
Note). After the Closing, the Company continues to own 19.9% of the units of GPS. (See Subsequent Event footnote 
Note 17).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is criteria was achieved on December 21, 2016 as the Company entered into a letter of intent with the purchaser. Additionally,
the discontinued operations are comprised of the entirety of the vehicle services business, excluding corporate services expenses.
Lastly, for comparability purposes certain prior period line items relating to the assets held for sale have been reclassified
and presented as discontinued operations for all periods presented in the accompanying consolidated statements of operations, consolidated
statements of cash flows, and the consolidated balance sheets. In
accordance with ASC 205-20-S99, "Allocation of Interest to Discontinued Operations", the Company elected to not allocate
consolidated interest expense to discontinued operations where the debt is not directly attributable to or related to discontinued
operations. The
following information presents the major classes of line item of assets and liabilities included as part of discontinued operations
in the consolidated balance sheet:
December 31, December 31,
2016 2015
Current assets - discontinued operations:
Accounts receivable $ 776,715 $ 3,649,425
Inventory 272,679 289,696
Prepaid expenses 20,117 21,829
Total current assets - discontinued operations $ 1,069,511 $ 3,960,950
Noncurrent assets - discontinued operations:
Property and equipment, net $ 27,362 $ 47,047
Other non-current assets 13,025 95,730
Total noncurrent assets - discontinued operations $ 40,387 $ 142,777
Current liabilities - discontinued operations:
Accounts payable and accrued liabilities $ 664,569 $ 2,341,016
Accrued payroll and
related expenses 15,386 84,159
Customer deposits 34,219 36,070
Deferred revenue 54,581 95,233
Term loan current  166,667
Line of credit 202,711 1,402,381
Total current liabilities - discontinued operations: $ 971,466 $ 4,125,526
Long term liabilities - discontinued operations:
Note payable - long term portion $ 452,572 $ 
Deferred rent 36,948 38,184
Notes payable - related parties, long term portion 500,000 500,000
Total long term liabilities - discontinued operations $ 989,520 $ 538,184 The
following information presents the major classes of line items constituting the after-tax loss from discontinued operations in
the consolidated statements of operations for the years ended December 31, 2016 and 2015:
Year Ended December 31,
2016 2015
Revenue $ 10,311,558 $ 17,021,752
Cost of goods sold 8,727,310 14,969,013
Gross margin 1,584,248 2,052,739
Salaries and related expenses 338,031 410,494
Selling, general and administrative expenses 403,165 461,966
Total operating expenses 741,196 872,460
Operating income 843,052 1,180,279
Other expense:
Interest expense, net 268,667 221,020
Total other expense 268,667 221,020
Income from discontinued operations before tax 574,385 959,259
Income tax expense 230,900 385,600
Income from discontinued operations, net of tax $ 343,485 $ 573,659 The
following information presents the major classes of line items constituting significant operating and investing cash flow activities
in the consolidated statements of cash flows relating to discontinued operations:
Years Ended December 31,
2016 2015
Cash flows from operating activities of discontinued operations:
Adjustments to reconcile net loss to net cash used in operating activities of discontinued operations:
Depreciation and amortization $ 26,685 $ 40,382
Changes in operating assets and liabilities including assets and liabilities held for sale:
Accounts receivable 2,872,709 (2,157,654 )
Prepaid expenses and other non-current assets 84,417 (32,693 )
Inventory 17,017 141,406
Accounts payable and accrued expenses (1,676,445 ) 1,244,430
Deferred revenue (40,652 ) (160,172 )
Other liabilities (71,860 ) 140,449
Net cash provided by (used in) operating activities from discontinued operations 1,211,871 (783,852 )
Cash flows from investing activities in discontinued operations:
Purchases of property and equipment (7,000 ) 
Net cash used in investing activities in discontinued operations (7,000 ) 
Cash flows from financing activities in discontinued operations:
Net change in line of credit (1,199,670 ) 230,449
Payments on other notes payable  (11,668 )
Borrowings on term notes 452,571 
Deferred financing cost  (19,420 )
Payments on term notes (166,667 ) (250,000 )
Net cash used in financing activities in discontinued operations $ (913,766 ) $ (50,639 )</t>
  </si>
  <si>
    <t>5. PROPERTY AND EQUIPMENT</t>
  </si>
  <si>
    <t>Property And Equipment</t>
  </si>
  <si>
    <t>NOTE 5 - PROPERTY AND EQUIPMENT</t>
  </si>
  <si>
    <t xml:space="preserve">Property and equipment
consists of the following:
December 31,
2016 2015
Leasehold improvements $ 25,792 $ 25,792
Computer equipment and software 420,569 420,569
Vehicles 215,358 206,702
Furniture 22,965 22,965
Cameras 819,466 703,392
Phone equipment 16,811 16,811
Handheld ticketing system 30,293 30,293
1,551,254 1,426,524
Accumulated depreciation and amortization (1,342,944 ) (1,250,224 )
$ 208,310 $ 176,300 Depreciation
and amortization of property and equipment from continuing operations the years ended December 31, 2016 and 2015 was $101,564 and
$149,231, respectively. Depreciation and amortization of property and equipment for discontinued operations the years ended December
31, 2016 and 2015 was $26,685 and $40,382, respectively. </t>
  </si>
  <si>
    <t>6. LINE OF CREDIT AND OTHER NOTES PAYABLE</t>
  </si>
  <si>
    <t>NOTE 6 - LINE OF CREDIT AND OTHER NOTES PAYABLE</t>
  </si>
  <si>
    <t>Line of Credit On July 12, 2016 (the Closing Date),
the Company entered into a loan and security agreement (the Loan Agreement) with Fundamental Funding LLC (the Lender). The
Loan Agreement provides for a multi-draw loan to the Company for (i) the Companys accounts receivable, the lesser of (y)
$2,500,000 or (z) 85% of the Companys eligible accounts and (ii) the Companys inventory advances, the lesser
of (y) $500,000 or (z) 50% of the eligible inventory (the Revolving Loans). The maximum amount available to the Company
under the Loan Agreement for the Revolving Loans is $3,500,000 (the Credit Limit). In addition, the Lender agreed
to provide the Company with an accommodation loan in an amount not to exceed $500,000, which shall be repaid in thirty-six (36)
equal monthly installments of principal and interest (the Accommodation Loan and together with the Revolving Loans,
the Loans). On the Closing Date, the Lender advanced the
Company $533,670. The amounts advanced under the Loan Agreement are due and payable on the three
(3) year anniversary of the Closing Date (the Maturity Date), and thereafter, the Maturity Date shall automatically
be extended for successive periods of one year unless the Company shall give lender written notice of termination not less than
ninety (90) days prior to the end of such term or renewal term, as applicable. Lender may terminate the Loan Agreement at any time
in its sole discretion by giving the Company ninety (90) days prior written notice, provided that upon an Event of Default (as
defined in the Loan Agreement), Lender may terminate the Loan Agreement without notice to the Company, effective immediately. Upon
termination by the Lender, the Company shall be required to pay certain termination fees based on a percentage of the Credit Limit
as set forth in the Loan Agreement. The outstanding principal balance under the
Note for the Revolving Loans shall bear interest at a rate per annum equal to the prime rate published from time
to time in the Wall Street Journal The remaining portion of Credit Limit may be
advanced to the Company upon written notice provided to the Lender during the period beginning from the Closing Date through the
Maturity Date provided no default has occurred under the Loan Agreement. The Company may prepay any portion of the Accommodation
Loan, in whole or in part, to Lender on or prior to the Maturity Date. Initial borrowings under the Loan Agreement
were subject to, among other things, the substantially concurrent repayment by the Company of all amounts due and owing under the
Companys credit facility, dated May 24, 2014, with Rosenthal &amp; Rosenthal, Inc. and the satisfaction and termination
of such borrowing and all liens thereunder (collectively, the Rosenthal Loan). All amounts owed under
the Rosenthal Loan, which were $2,253,617, were satisfied and terminated by the Company on the Closing
Date. In addition, on the Closing Date, the
Company entered into a subordination agreement with each of C.B. Brechin and Scott Rutherford, the Companys chief
executive officer and chief strategy officer, respectively, as well as with the Investor described in Note 8 pursuant to
which each of the parties agreed to subordinate all present and future indebtedness held by each of them to the obligations
of the Lender. On the Closing Date, as part of the Loan Agreement and
to secure the payment and performance of all of the obligations owed to Lender under the Loan Agreement when due, the Company granted
to Lender a security interest in all right, title and interest to all assets of the Borrower, whether now owned or hereafter arising
or acquired and wherever located. The Loan Agreement contains customary affirmative
and negative covenants for loan agreements of its type, including but not limited to, limiting the Companys ability to pay
dividends or make any distributions, incur additional indebtedness, grant additional liens, engage in any other lime of business,
make investments, merge, consolidate or sell all or substantially all of its assets and enter into transactions with related parties. The
Loan Agreement also contains certain financial covenants, including, but not limited to, a debt service coverage ratio. The Loan Agreement includes customary events
of default, including but not limited to, failure to pay principal, interest or fees when due, failure to comply with covenants,
default under certain other indebtedness, certain insolvency or bankruptcy events, the occurrence of certain material judgments
the institution of any proceeding by a government agency or a change of control of the Company. All borrowings under the Loan Agreement are
due upon a default under the terms of the Loan Agreement. The Companys obligations under the Loan Agreement are guaranteed
by C.B. Brechin, the Companys chief executive officer pursuant to the terms of a surety agreement. At December 31, 2016, the Company had $274,795
in outstanding indebtedness under the Revolving Facility and $452,571 in outstanding indebtedness under the Term Loan, and the
Company could have borrowed up to an additional $2,725,205 under the Revolving Facility. As of December 31, 2016, we were
out of compliance with one of the financial covenants contained in the Credit Facility as a result of the loss recorded for the
year ended December 31, 2016. The Company did not request a waiver for the year ended December 31, 2016 and the Revolving Facility
and Term Loan were repaid in full on February 28, 2017. Other Notes Payable The Company financed certain vehicles and equipment
under finance agreements. The agreements mature at various dates through December 2017. Principal maturities in 2017 are $20,150.
The agreements require various monthly payments of principal and interest until maturity. As of December 31, 2016 and 2015, financed
assets of $19,475 and $47,732, respectively, net of accumulated amortization of $122,441 and $98,184, respectively, are included
in property and equipment on the balance sheets. The weighted average interest rate was 3.75% at December 31, 2016 and December
31, 2015.</t>
  </si>
  <si>
    <t>7. NOTES PAYABLE - STOCKHOLDERS</t>
  </si>
  <si>
    <t>NOTE 7 - NOTES PAYABLE - STOCKHOLDERS</t>
  </si>
  <si>
    <t>Brekford
financed the repurchase of shares of its common stock and warrants from the proceeds of convertible promissory notes that were
issued by Brekford on November 9, 2009 in favor of a lender group that included two
of its directors, Messrs. C.B. Brechin and Scott Rutherford, in the principal amounts of $250,000 each (each, a Promissory
Note and together, the Promissory Notes). Each Promissory Note bears interest at the rate of 12% per annum
and at the time of issuance was to be convertible into shares of Brekford common stock, at the option of the holder, at an original
conversion price of $.07 per share. At the time of issuance, Brekford agreed to pay the unpaid principal balance of the Promissory
Notes and all accrued but unpaid interest on the date that was the earlier of (i) two years from the issuance date or (ii) 10 business
days after the date on which Brekford closes an equity financing that generates gross proceeds in the aggregate amount of not less
than $5,000,000. On
April 1, 2010, Brekford and each member of the lender group executed a First Amendment to each Promissory Note, which amended the
respective Promissory Note as follows:
● Revise the conversion price in the provision that allows the holder of the Promissory Note to elect to convert any outstanding and unpaid principal portion of the Promissory Note and any accrued but unpaid interest into shares of the common stock at a price of fourteen cents ($0.14) per share, and
●
Each
Promissory Notes maturity date was extended to the earlier of (i) four years from the issuance date or (ii) 10 business
days after the date on which Brekford closes an equity financing that generates gross proceeds in the aggregate amount of not less
than $5,000,000. On
November 8, 2013, Brekford and each member of the lender group agreed to extend the maturity dates of the Promissory Notes to the
earlier of (i) November 9, 2014 or (ii) 10 business days after the date on which Brekford closes an equity financing that generates
gross proceeds in the aggregate amount of not less than $5,000,000. On
November 4, 2014, Brekford and each member of the lender group agreed to further extend the maturity dates of the Promissory Notes
to the earlier of (i) November 9, 2015 or (ii) 10 business days after the date on which Brekford closes an equity financing that
generates gross proceeds in the aggregate amount of not less than $5,000,000. On
November 9, 2015, the maturity dates of the Promissory Notes were extended to the earlier of (i) November 9, 2016 or (ii) 10
business days from the date on which Brekford closes an equity financing that generates gross proceeds in the aggregate amount
of not less than $5,000,000. On
November 4, 2016, the maturity dates of the Promissory Notes were extended to the earlier of (i) November 9, 2017 or (ii) 10
business days from the date on which Brekford closes an equity financing that generates gross proceeds in the aggregate amount
of not less than $5,000,000. Mr. Brechin and Mr. Rutherford have indicated that they will not exercise their right of repayment
prior to September 30, 2017. The
Company anticipates the maturity date of the Promissory Notes will continue to be extended for the foreseeable future; thus, they
are classified as long-term liabilities in Discontinued Operations  Long Term Liabilities (Note 4). As of December 31, 2016
and 2015, the amounts outstanding under the Promissory Notes totaled $500,000.</t>
  </si>
  <si>
    <t>8. CONVERTIBLE PROMISSORY NOTES PAYABLE - INVESTOR</t>
  </si>
  <si>
    <t>Convertible Promissory Notes Payable - Investor</t>
  </si>
  <si>
    <t>NOTE 8 - CONVERTIBLE PROMISSORY NOTES PAYABLE - INVESTOR</t>
  </si>
  <si>
    <t>On
March 17, 2015, the Company entered into a note and warrant purchase agreement (the Agreement) with an accredited
investor (the Investor) pursuant to which the Investor purchased an aggregate principal amount of $715,000 of a 6%
convertible promissory note issued by the Company for an aggregate purchase price of $650,000 (the Investor Note).
The Investor Note bears interest at a rate of 6% per annum and the principal amount is due on March 17, 2017. The note and accrued
interest was repaid on February 28, 2017. Any interest that accrues under the Investor Note is payable either upon maturity or
upon any principal being converted on any voluntary conversion date (as to that principal amount then being converted). The Investor
Note is convertible at the option of the Investor at any time into shares of Common Stock at a conversion price equal to the lesser
of (i) $0.25 per share and (ii) 70% of the average of the lowest three volume weighted average prices for the twelve (12) trading
days prior to such conversion (the Conversion Price). In no event can the Conversion Price be less than $0.10; provided,
however, that if on or after the date of the Agreement the Company sells any Common Stock or Common Stock Equivalents (as defined
in the Agreement) at an effective price per share that is less than $0.10 per share, then the Conversion Price shall be equal to
the par value of the Common Stock then in effect. In connection with the Agreement, the Investor received a warrant to purchase
780,000 shares of Common Stock (the Warrant). The Warrant is exercisable for a period of five years from the date
of issuance at an exercise price of $0.50 per share, subject to adjustment (the Exercise Price). On
October 23, 2015, the Investor converted $25,000 of principal and $904 of accrued interest due under the Investor Note into 169,530
shares of Common Stock and the Company recognized a loss on extinguishment of debt of $19,861. On
December 2, 2015, the Investor converted $50,000 of principal and $2,129 of accrued interest due under the Investor Note into 349,155
shares of Common Stock and the Company recognized a loss on extinguishment of debt of $35,160. On
February 26, 2016 the Investor converted $50,000 of principal and $2,844 of accrued interest due under the Investor Note into 476,500
shares of Common Stock and the Company recognized a loss on extinguishment of debt of $49,525. On
March 31, 2016 the Investor converted $50,000 of principal and $3,123 of accrued interest due under the Investor Note into 510,310
shares of Common Stock and the Company recognized a loss on extinguishment of debt of $72,947. On
May 31, 2016 the Investor converted $50,000 of principal and $3,625 of accrued interest due under the Investor Note into 605,928
shares of Common Stock and the Company recognized a loss on extinguishment of debt of $38,923. On
July 1, 2016 the Investor converted $50,000 of principal and $3,880 of accrued interest due under the Investor Note into 699,733
shares of Common Stock and the Company recognized a loss on extinguishment of debt of $40,875. On
July 27, 2016 the Investor converted $50,000 of principal and $4,093 of accrued interest due under the Investor Note into 758,670
shares of Common Stock and the Company recognized a loss on extinguishment of debt of $45,024. On
August 31, 2016 the Investor converted $50,000 of principal and $4,381 of accrued interest due under the Investor Note into 776,869
shares of Common Stock and the Company recognized a loss on extinguishment of debt of $44,617. The
following table provides information relating to the Investor Note at December 31, 2016 and :
December 31, 2016 December 31,
2015
Convertible promissory note payable $ 340,000 $ 640,000
Original issuance discount, net of amortization of the $61,786 and $23,002 as of December 31, 2016 and 2015 (3,214 ) (35,180 )
Beneficial conversion feature, net of amortization of $530,338 and $197,437 as of December 31, 2016 and 2015 (27,583 ) (301,959 )
Warrant feature, net of amortization of the $87,527 and $32,585 as of December 31, 2016 and 2015 (4,552 ) (49,835
Original issuance cost, net of amortization of $46,996 and $20,744 as of December 31, 2016 and 2015 (5,504 ) (31,756 )
Convertible promissory note payable, net $ 299,147 $ 221,269 We
evaluated the financing transactions in accordance with ASC Topic 470, ,
and determined that the conversion feature of the Investor Note was afforded the exemption for conventional convertible instruments
due to its fixed conversion rate. The Investor Note has an explicit limit on the number of shares issuable so it did meet the conditions
set forth in current accounting standards for equity classification. The debt was issued with non-detachable conversion options
that are beneficial to the investors at inception, because the conversion option has an effective strike price that is less than
the market price of the underlying stock at the commitment date. The accounting for the beneficial conversion feature requires
that the beneficial conversion feature be recognized by allocating the intrinsic value of the conversion option to additional paid-in-capital,
resulting in a discount on the convertible notes, which will be amortized and recognized as interest expense. Accordingly,
a portion of the proceeds was allocated to the Warrant based on its relative fair value, which totaled $92,079 using the Black
Scholes option-pricing model. Further, the Company attributed a beneficial conversion feature of $557,921 to the shares of
Common Stock issuable under the Investor Note based upon the difference between the effective Conversion Price and the closing
price of the Common Stock on the date on which the Investor Note was issued. The assumptions used in the Black-Scholes model are
as follows: (i) dividend yield of 0%; (ii) expected volatility of 80.5%, (iii) weighted average
risk-free interest rate of 1.56%, (iv) expected life of five years, and (v) estimated fair value of the Common Stock
of $0.26 per share. The expected term of the Warrant represents the estimated period of time until exercise and is based on historical
experience of similar awards giving consideration to the contractual terms. The Company recorded amortization of the beneficial
conversion feature and warrant feature of the Investor Note in other expense in the amount of $274,377 and $45,284 during the year
ended December 31, 2016 and $255,961 and $42,243, during the year ended December 31, 2015 which also includes the unamortized beneficial
conversion feature and warrant feature attributable to the $375,000 principal converted to equity. The
Company recorded an original issue discount of $65,000 to be amortized over the term of the Agreement as interest expense. The
Company recognized $31,966 and $29,820 of interest expense as a result of the amortization during the nine months ended December
31, 2016 and the year ended December 31, 2015 respectively, which also includes the unamortized original issue discount attributable
to the $375,000 principal converted to equity.</t>
  </si>
  <si>
    <t>9. WARRANT DERIVATIVE LIABILITY</t>
  </si>
  <si>
    <t>Warrant Derivative Liability</t>
  </si>
  <si>
    <t>NOTE 9 - WARRANT DERIVATIVE LIABILITY</t>
  </si>
  <si>
    <t>On
March 17, 2015, in conjunction with the issuance of the Investor Note (see Note 7), the Company issued the Warrant, which permits
the Investor to purchase 840,000 shares of Common Stock, including 60,000 related to the financing costs, with an exercise price
of $0.50 per share and a life of five years. The
Exercise Price is subject to anti-dilution adjustments that allow for its reduction in the event the Company subsequently issues
equity securities, including shares of Common Stock or any security convertible or exchangeable for shares of Common Stock, for
no consideration or for consideration less than $0.50 a share. The Company accounted for the conversion option of the Warrant in
accordance with ASC Topic 815. Accordingly, the conversion option is not considered to be solely indexed to the Companys
own stock and, as such, is recorded as a liability. The derivative liability associated with the Warrant has been measured at fair
value at March 17, 2015 and December 31, 2016 using the Black Scholes option-pricing model. The assumptions used in the Black-Scholes
model are as follows: (i) dividend yield of 0%; (ii) expected volatility of 80.5% - 105.1%; (iii) weighted
average risk-free interest rate of 1.14-1.93%; (iv) expected life of five years; and (v) estimated fair value of the
Common Stock of $0.10-$0.26 per share. At
December 31, 2016 and 2015, the outstanding fair value of the derivative liability was $24,360 and $99,036, respectively.</t>
  </si>
  <si>
    <t>10. LEASES</t>
  </si>
  <si>
    <t>NOTE 10 - LEASES</t>
  </si>
  <si>
    <t>Operating Leases The
Company rents office space under separate non-cancelable operating leases expiring in April 2020. Rent expense under our main
headquarters lease, expiring on April 30, 2020 amounted to $171,243 and $169,297 for the years ended December 31, 2016 and 2015,
respectively. Future
minimum lease payments under these lease agreements, exclusive of the Companys share of operating costs at December 31,
2016 and 2015 are as follows:
2017 $ 177,878
2018 183,214
2019 188,711
2020 64,475
Total 614,278
Discontinued operations 522,136
Total minimum lease payment under continuing operations $ 92,142 The
Company also leases approximately 2,500 square feet of office space from a related party under a non-cancelable operating lease
expiring on June 30, 2017. Rent expense under this lease amounted to $49,200 for the years ended December 31, 2016 and 2015, respectively. Future
minimum lease payments under these lease agreements, exclusive of the Companys share of operating costs at December 31,
2016 are $24,600 during 2017.</t>
  </si>
  <si>
    <t>11. INVENTORY</t>
  </si>
  <si>
    <t>NOTE 11 - INVENTORY</t>
  </si>
  <si>
    <t>As
of December 31, 2016 and December 31, 2015 inventory consisted entirely of raw materials of $221,816 and $316,775, respectively.</t>
  </si>
  <si>
    <t>12. LOSS PER SHARE</t>
  </si>
  <si>
    <t>NOTE 12 - LOSS PER SHARE</t>
  </si>
  <si>
    <t xml:space="preserve">The
following table provides information relating to the calculation of loss earnings per common share for continuing operations:
Years Ended December 31,
2016 2015
Basic loss earnings per share
Net loss from continuing operations $ (1,397,888 ) $ (944,830 )
Weighted average common shares outstanding - basic 47,357,787 44,690,550
Basic loss per share $ (0.03 ) $ (0.02 )
Diluted loss per share
Net loss from continuing operations $ (1,397,888 ) $ (944,830 )
Weighted average common shares outstanding 47,357,787 44,690,550
Potential dilutive securities  
Weighted average common shares outstanding  diluted 44,357,787 44,499,610
Diluted loss per share $ (0.03 ) $ (0.02 )
Common stock equivalents excluded due to anti-dilutive effect 6,961,429 8,576,134 The
following table provides information relating to the calculation of net income per common share for discontinued operations:
Years Ended December 31,
2016 2015
Basic net income per share
Net income from discontinued operations $ 343,485 $ 573,659
Weighted average common shares outstanding - basic 47,357,787 44,690,550
Basic loss per share $ 0.01 $ 0.01
Diluted net income per share
Net income from discontinued operations $ 343,485 $ 573,659
Weighted average common shares outstanding 47,357,787 44,690,550
Potential dilutive securities 5,796,429 7,511,134
Weighted average common shares outstanding  diluted 53,154,216 52,201,684
Diluted loss per share $ 0.01 $ 0.01
Common stock equivalents excluded due to anti-dilutive effect 1,165,000 1,065,000 </t>
  </si>
  <si>
    <t>13. STOCKHOLDERS' EQUITY</t>
  </si>
  <si>
    <t>NOTE 13 - STOCKHOLDERS' EQUITY</t>
  </si>
  <si>
    <t xml:space="preserve">At
December 31, 2016 and 2015, the Companys authorized stock consists of 20,000,000 shares of $.0001 par value preferred stock
and 150,000,000 shares of $.0001 par value common stock. The
following common stock transactions occurred during the period: During
the period ended December 31, 2016 the Company granted an aggregate of 332,000 shares of restricted Common Stock to the
key employees in consideration of services rendered. The weighted average fair value of the shares amounted to $0.16 per share
based upon the closing price of shares of Common Stock on the date of the grant. These shares were fully vested on the date
of the grant. The Company recorded $53,000 in share-based compensation expense related to restricted stock grants. During
the period ended December 31, 2016 the Company issued 3,828,010 shares at an average valued of $0.13 per share to convert $300,000
of principal and $21,945 of accrued interest due under the Convertible Note Agreement and recognized a loss on extinguishment of
debt of $291,911. During
the period ended December 31, 2015 the Company granted an aggregate of 132,000 shares of restricted Common Stock to the
key employees in consideration of services rendered. The weighted average fair value of the shares amounted to $0.34 per share
based upon the closing price of shares of Common Stock on the date of the grant. These shares were fully vested on the
date of the grant. The Company recorded $44,880 in share-based compensation expense related to restricted stock grants. During
the period ended December 31, 2015 the Company issued 518,685 shares at an average valued of $0.26 per share to convert $75,000
of principal and $3,033 of accrued interest due under the Convertible Note Agreement and recognized a loss on extinguishment of
debt of $55,021. Purchases of Equity Securities
by the Issuer and Affiliated Purchasers On
September 7, 2010, Brekford Corp. issued a press release announcing that its board of directors authorized a stock repurchase program
permitting the Company to repurchase up to $500,000 in outstanding shares of the Common Stock from time to time over a period of
12 months in open market transactions or in privately negotiated transactions at the Company's discretion. The stock
repurchase program was subsequently extended for an additional 12 months until September 7, 2012. On September 28, 2012,
the Company adopted a new stock repurchase program which permits the Company to repurchase the $363,280 in shares that remained
available for repurchase under the old program, with the same terms and conditions except that the term of the new stock repurchase
program was 24 months. The repurchase plan expired in September 2014. Warrants The
assumptions used to value warrant grants during the year ended December 31, 2015, which consisted solely of the Warrant, were as
follows:
Year
ended December31,2015
Expected life (in years) 5.00
Volatility 80.50 %
Risk free interest rate 1.56 %
Expected Dividend Rate 0 % Summary of the warrant
activity for year ended December 31, 2016 is as follows:
NumberofWarrants
WeightedAverage Exercise
Price
Weighted
Average Remaining ContractualLife(Years)
Aggregate IntrinsicValue
Outstanding at January 1, 2015  $   $ 0.00
Granted 840,000 0.50 4.21 0.00
Forfeited or expired    0.00
Exercised    0.00
Outstanding at December 31, 2015 840,000 0.50 4.21 0.00
Granted    0.00
Forfeited or expired    0.00
Exercised   
Outstanding at December 31, 2016 840,000 0.50 3.21 0.00
Exercisable at December 31, 2016 840,000 0.50 3.21 0.00 The weighted average
remaining contractual life of warrants outstanding as of December 31, 2016 was as follows:
Weighted
Average
Stock Stock Remaining
Exercisable Warrants Warrants Contractual
Prices Outstanding Exercisable Life
(years)
$ 0.50 840,000 840,000 3.21
Total 840,000 840,000 3.21 </t>
  </si>
  <si>
    <t>14. SHARE-BASED COMPENSATION</t>
  </si>
  <si>
    <t>NOTE 14 - SHARE-BASED COMPENSATION</t>
  </si>
  <si>
    <t>The
Company has issued shares of restricted common stock and warrants to purchase shares of common stock and has granted non-qualified
stock options to certain employees and non-employees. On April 25, 2008, the Companys stockholders approved the 2008 Stock
Incentive Plan (the 2008 Incentive Plan). During the year ended December 31, 2016, Brekford Corp. granted stock options
under the 2008 Incentive Plan to its non-employee directors. These options have exercise prices equal to the fair market
value of a share of Common Stock as of the date of grant and have terms of ten years. Stock Options Option
grants during the year ended December 31, 2016 were made to non-employee directors who elected to receive options during the annual
equity grant period in the first quarter of each fiscal year. The options had a grant date fair value of $0.12 per share and will
vest and become exercisable with respect to option shares over a three year period commencing from the date of grant at a rate
of 33.33% per year. Option
grants during the year ended December 31, 2015 were made to non-employee directors who elected to receive options during the annual
equity grant period in the first quarter of each fiscal year. The options had a grant date fair value of $0.24 per share and will
vest and become exercisable with respect to option shares over a three year period commencing from the date of grant at a rate
of 33.33% per year. The
Company recorded $14,504 and $11,214 in stock option compensation expense during the period ended December 31, 2016 and 2015, respectively,
related to the stock option grants. The
Company uses the Black-Scholes option pricing model to determine the fair value of stock options granted to employees and recognizes
the compensation cost of employee share-based awards in its statement of operations using the straight-line method over the vesting
period of the award, net of estimated forfeitures. The
use of the Black-Scholes option pricing model to estimate the fair value of share-based awards requires that the Company make certain
assumptions and estimates for required inputs to the model, including (1) the fair value of the Companys common stock at
each grant date, (ii) the expected volatility of the Companys common stock value based on industry comparisons, (iii) the
expected life of the share-based award, (iv) the risk-free interest rate, and (v) the dividend yield. The
following are the assumptions made in computing the fair value of share-based awards granted in the years ended December 31, 2016
and 2015:
Year
ended December31,2016
Year
ended December31,2015
Expected life (in years) 3.50 3.50
Volatility 78.8 % 80.5 %
Risk free interest rate 0.88 % 0.95 %
Expected Dividend Rate 0 0 Summary
of the option activity for the period ended December 31, 2016 is as follows:
NumberofOptions
WeightedAverage Exercise
Price
WeightedAverage Remaining ContractualLife(Years)
Aggregate Intrinsic
Value
Outstanding at January 1, 2015 225,000 $ 0.00  $ 0.00
Granted 225,000 0.20  0.00
Forfeited or expired (50,000 )   0.00
Exercised   
Outstanding at January 1, 2016 400,000 $ 0.20 3.25 $ 0.00
Granted 225,000 0.12 3.50 0.00
Forfeited or expired (75,000 ) 0.22 2.00 0.00
Exercised   
Outstanding at December 31, 2016 550,000 $ 0.20 3.00 0.00
Exercisable at December 31, 2016 225,000 0.20  0.00
Vested and expected to vest 325,000 $ 0.20 3.00 0.00 The
unrecognized compensation cost for unvested stock option awards outstanding at December 31, 2016 was approximately $21,032 to
be recognized over approximately 3years. During
the period ended December 31, 2016 the Company granted an aggregate of 332,000 shares of restricted Common Stock to the
key employees in consideration of services rendered. The weighted average fair value of the shares amounted to $0.16 per share
based upon the closing price of shares of Common Stock on the date of the grant. These shares were fully vested on the date
of the grant. The Company recorded $53,000 in share-based compensation expense related to restricted stock grants. During
the period ended December 31, 2015 the Company granted an aggregate of 132,000 shares of restricted Common Stock to the
key employees in consideration of services rendered. The weighted average fair value of the shares amounted to $0.34 per share
based upon the closing price of shares of Common Stock on the date of the grant. These shares were fully vested on the
date of the grant. The Company recorded $44,880 in share-based compensation expense related to restricted stock grants.
RestrictedStockShares WeightedAverageValue
Nonvested restricted stock at January 1, 2015  $ 
Granted 132,000 0.34
Vested (132,000 ) 0.34
Forfeited or expired  
Nonvested restricted stock at December 31, 2015  $ 
Granted 332,000 0.16
Vested (332,000 ) 0.16
Forfeited or expired  
Nonvested restricted stock at December 31, 2016  $  2008 Stock Incentive Plan The
2008 Incentive Plan is designed to provide an additional incentive to executives, employees, directors and key consultants, aligning
the long term interests of participants in the 2008 Incentive Plan with those of the Company and the Companys stockholders.
The 2008 Incentive Plan provides that up to 8 million shares of the Companys common stock may be issued pursuant to awards
granted under the 2008 Incentive Plan. As of December 31, 2016, 5,339,000 shares of common stock remained available for future
issuance under the 2008 Incentive Plan. 2008 Employee Stock Purchase Plan On
February 19, 2008, the Board of Directors authorized the adoption of the 2008 Employee Stock Purchase Plan (the Purchase
Plan), subsequently approved by the stockholders on April 25, 2008, which is designed to encourage and enable eligible
employees to acquire a proprietary interest in the Companys common stock. The Purchase Plan provides that up to 2 million
shares of the Companys common stock may be issued under the Plan. No shares have been issued under the Plan.</t>
  </si>
  <si>
    <t>15. EMPLOYEE BENEFIT PLANS</t>
  </si>
  <si>
    <t>Compensation and Retirement Disclosure [Abstract]</t>
  </si>
  <si>
    <t>NOTE 15 - EMPLOYEE BENEFIT PLANS</t>
  </si>
  <si>
    <t>The
Company has a defined contribution savings plan under Section 401(k) of the Internal Revenue Code. The 401(k) Plan is a defined
contribution plan, which covers substantially all U.S.-based employees of the Company and its wholly-owned subsidiaries who have
completed three months of service. The 401(k) Plan provides that the Company will match 50% of the participant salary deferrals
up to 3% of a participants compensation for all participants. The Company contributed $13,352 and $8,718 during the years
ended December 31, 2016 and, 2015, respectively.</t>
  </si>
  <si>
    <t>16. MAJOR CUSTOMERS AND VENDORS</t>
  </si>
  <si>
    <t>NOTE 15 - MAJOR CUSTOMERS AND VENDORS</t>
  </si>
  <si>
    <t>Major
Customers The
Company has several ATSE contracts with government agencies, of which net revenue from four customers during the year ended December
31, 2016 represented 63% of the total net revenue. Four customers accounted for 88% of total accounts receivable as of December
31, 2016, which was subsequently collected in 2017. Net
revenue from five customers during the year ended December 31, 2015 represented 80% of the total net revenue. Accounts receivable
due from three customers at December 31, 2015 amounted to 91% of total accounts receivable at that date. Major
Vendors The
Company purchased products and services for fulfillment of ATSE contracts from several vendors. As of December 31, 2016 and 2015,
accounts payable due to these vendors amounted to 47% and 38% of total accounts payable, respectively.</t>
  </si>
  <si>
    <t>17. INCOME TAXES</t>
  </si>
  <si>
    <t>Income Tax Disclosure [Abstract]</t>
  </si>
  <si>
    <t>NOTE 17 - INCOME TAXES</t>
  </si>
  <si>
    <t>As
of December 31, 2016, the Company has approximately $7.55 million of federal and state net operating loss carryforwards available
to offset future taxable income, if any, through 2034. These net operating losses begin to expire in 2028. If, however, there
is an ownership change in the Company, some of the Companys tax attributes may limit the Companys ability
to utilize loss carryforwards. Therefore, these operating loss carryforwards could become limited in future years if ownership
changes were to occur as defined in the Internal Revenue Code and similar state income tax provisions. The Company files income
tax returns with the U.S. Internal Revenue Service and with the revenue services of various states. The
Companys deferred tax assets and liabilities at December 31, 2016 and 2015 are as follows:
December 31,
2016 2015
Net operating loss carry forwards $ 3,112,000 $ 2,780,000
Property and Equipment (490,000 ) (500,000 )
Other  
2,622,000 2,280,000
Valuation allowance (2,622,000 ) (2,280,000 )
Net deferred tax asset $  $  The
Companys recorded income tax, net of the change in the valuation allowance for each of the periods presented, is as follows:
Years Ended December 31,
2016 2015
Current
Federal $  $ 
State  
 
Deferred
Federal (369,000 ) (130,000 )
State (55,000 ) (20,000 )
(424000 ) (150,000 )
Change in valuation allowance 424,000 150,000
Income tax expense $  $  Management
has evaluated the recoverability of the deferred income tax assets and the level of the valuation allowance required with respect
to such deferred income tax assets. After considering all available facts, the Company fully reserved for its deferred tax assets
because management believes that it is more likely than not that their benefits will not be realized in future periods. The Company
will continue to evaluate its deferred tax assets to determine whether any changes in circumstances could affect the realization
of their future benefit. If it is determined in future periods that portions of the Companys deferred income tax assets
satisfies the realization standard, the valuation allowance will be reduced accordingly. A reconciliation
of the expected Federal statutory rate of 35% to the Companys actual rate as reported for each of the periods presented
is as follows:
Years Ended December 31,
2016 2015
Expected statutory rate (35.0 )% (35.0 )%
State income tax rate, net of Federal benefit (5.2 )% (5.2 )%
Permanent differences
Other  %  %
40.2 40.2 %
Valuation allowance (40.2 )% (40.2 )%
 %  %</t>
  </si>
  <si>
    <t>18. SUBSEQUENT EVENTS</t>
  </si>
  <si>
    <t>Subsequent Events</t>
  </si>
  <si>
    <t>NOTE 18 - SUBSEQUENT EVENTS</t>
  </si>
  <si>
    <t>Merger Agreement On
February 10, 2017, the Company entered into an Agreement and Plan of Merger (the Merger Agreement) to combine
the businesses of Brekford and KeyStone Solutions, Inc., a Delaware corporation (KeyStone). The Merger Agreement
provides that Brekford and KeyStone will each engage in merger transactions (the Mergers) with separate wholly-owned
subsidiaries of a newly-formed company, Novume Solutions, Inc., a Delaware corporation (Novume). Under one merger
transaction (the Brekford Merger), one wholly-owned subsidiary of Novume will merge with and into Brekford, leaving
Brekford as a wholly-owned subsidiary of Novume. Under a separate merger transaction (the KeyStone Merger), KeyStone
will merge with and into another wholly-owned subsidiary of Novume (KeyStone Merger Sub), with KeyStone Merger Sub
surviving such merger. The time at which the Mergers are completed in accordance with
the Merger Agreement is referred to as the Effective Time. As soon as practicable after the Effective Time, Brekford
will change its name to Brekford Traffic Safety, Inc. and KeyStone Merger Sub will change its name to KeyStone
Solutions, Inc. Merger
Consideration As
consideration for the Mergers, each outstanding share of the common stock, par value $0.0001 per share, of Brekford (Brekford
Common Stock) immediately prior to the Effective Time will become convertible into and exchangeable for 1/15th of a
share of common stock, par value $0.0001 per share, of Novume (Novume Common Stock and such ratio, the Brekford
Exchange Ratio). Each outstanding share of the common stock, par value $0.0001 per share, of KeyStone (KeyStone Common
Stock) immediately prior to the Effective Time, will become convertible into and exchangeable for 1.9975 shares of Novume
Common Stock, and each outstanding share of the Series A Cumulative Convertible Redeemable Preferred Stock, par value $0.0001 per
share, of KeyStone (KeyStone Preferred Stock) will become convertible into and exchangeable for 1.9975 shares of
the Series A Cumulative Convertible Redeemable Preferred Stock of Novume (Novume Preferred Stock and such ratio,
the KeyStone Exchange Ratio). The outstanding warrants and options to purchase shares of Brekford Common Stock and
KeyStone Common Stock, as applicable, shall be exchanged for warrants and options to purchase Novume Common Stock at the Brekford
Exchange Ratio or the KeyStone Exchange Ratio, as applicable. Collectively, the forgoing is referred to herein as the Merger
Consideration. The
Merger Consideration, and each of the Brekford Exchange Ratio and the KeyStone Exchange Ratio, were determined so that, immediately
after the Effective Time, the pre-merger stockholders of Brekford will own such portion of the capital stock of Novume as shall
be equal to approximately 20% of the issued and outstanding Novume Common Stock Contribution and Unit Purchase
Agreement On
February 6, 2017, the Company entered into a Contribution and Unit Purchase Agreement (the  LB&amp;B Agreement) with
LB&amp;B Associates Inc. (the Purchaser) and Global Public Safety, LLC (GPS). The
closing for the transaction set forth in the Agreement occurred on February 28, 2017 (the LB&amp;B Closing) and on
such date the Company contributed substantially all of the assets and certain liabilities related to its vehicle services business
(the Business) to GPS. After the LB&amp;B Closing, the Company will continue to own and run other business operations
that are not related to the Business. On
the LB&amp;B Closing, GPS sold units representing 80.1% of the units of GPS to the Purchaser for $6,048,394, after certain purchase
price adjustments of prepaid expenses and unbilled customer deposits. $4,048,394 was paid in cash, including a $250,000 deposit
that was paid on February 6, 2017, and $2,000,000 was paid by Purchaser issuing the Company a promissory note (the Promissory
Note). After the LB&amp;B Closing, the Company continues to own 19.9% of the units of GPS. The
Promissory Note is subordinated to the Purchasers senior lender and accrues interest at a rate of 3% per annum. The maturity
date of the Promissory Note is March 31, 2022. The Promissory Note is to be repaid as follows: (a) $75,000 plus all accrued interest
on each of September 30, 2017; December 31, 2017; March 31, 2018, June 30, 2018 and September 30, 2018 (or, in the event any such
date is not a business day, the first business day after such date), (b) $100,000 plus all accrued interest on each of December
31, 2018; March 31, 2019; June 30, 2019 and September 30, 2019 (or, in the event any such date is not a business day, the first
business day after such date) (c) $125,000 plus all accrued interest on each of December 31, 2019; March 31, 2020; June 30, 2020;
September 30, 2020, December 31, 2020; March 31, 2021, June 31, 2021; September 30, 2021; and December 31, 2021 (or, in the event
any such date is not a business day, the first business day after such date), and (d) $100,000 on March 31, 2022. The
Promissory Note is secured pursuant to the terms of a Pledge Agreement (the Pledge Agreement) between the Company
and Purchaser. Pursuant to the Pledge Agreement the Purchaser granted the Company a continuing second priority lien and security
interest in the Purchasers units of GPS subject to liens of the Purchasers senior lender. Pursuant
to the Agreement, the Company and GPS executed a Transition Services Agreement (the Transition Services Agreement).
Pursuant to the Transition Services Agreement, the Company will perform certain support services to promote the efficient transition
of the Business for the fees set forth in the Agreement. In
connection with the Agreement the Company entered into an Amended and Restated Limited Liability Company Agreement of Global Public
Safety, LLC (the LLC Agreement). The LLC Agreement provides for the operations of GPS and provides that all limited
liability company powers of the Company shall be exercised by and under the authority of the Board of Representatives except as
otherwise provided by the LLC Agreement or applicable law. The initial number of representatives constituting the Board of Representatives
is three, of which the Company appointed one member and if the number of Board of Representatives is increased the Company shall
be able to appoint the number of members required to maintain 1/3 of the seats on the Board of Representatives. Pursuant
to a month-to-month sublease agreement between GPS and the Company, the Company will continue to occupy 3,362 square feet of office
space, located at 7020 Dorsey Road, Suite C, Hanover, Maryland 21076. The
Company also entered into a Pre-Novation Agreement with GPS pursuant to which performance under certain contracts being assigned
to GPS will be made while these contracts are being assigned to GPS. The Company will also enter into a Novation Agreement pursuant
to which the government contracts being assigned to GPS will be transferred. Director Resignation On
February 18, 2017, Edward Parker notified Brekford Corporation (the Company) that he was resigning from the Companys
board of directors effective immediately.</t>
  </si>
  <si>
    <t>3. SUMMARY OF SIGNIFICANT ACCOUNTING POLICIES (Policies)</t>
  </si>
  <si>
    <t>Principles of Consolidation and Basis of Presentation</t>
  </si>
  <si>
    <t>The Companys consolidated financial statements
include the accounts of Brekford Corp. and its wholly-owned subsidiary, Municipal Recovery Agency, LLC. Intercompany transactions
and balances are eliminated in consolidation</t>
  </si>
  <si>
    <t>Use of Estimates</t>
  </si>
  <si>
    <t>The preparation of financial statements in conformity
with U.S. generally accepted accounting principle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consolidated
financial statements, estimates are used for, but not limited to, stock-based compensation, allowance for doubtful accounts, sales
returns, allowance for inventory obsolescence, fair value of long-lived assets, deferred taxes and valuation allowance, and the
depreciable lives of fixed assets. Actual results could differ from those estimates.</t>
  </si>
  <si>
    <t>Reclassifications</t>
  </si>
  <si>
    <t>Certain
amounts in prior-year financial statements have been reclassified for comparative purposes to conform to the presentation in the
current year financial statements.</t>
  </si>
  <si>
    <t>Concentration of Credit Risk</t>
  </si>
  <si>
    <t>The Company maintains cash accounts with major
financial institutions. From time to time, amounts deposited may exceed the FDIC insured limits.</t>
  </si>
  <si>
    <t>Accounts Receivables</t>
  </si>
  <si>
    <t>Accounts
receivable are carried at estimated net realizable value. The Company has a policy of reserving for uncollectable accounts based
on its best estimate of the amount of probable credit losses in its existing accounts receivable. The Company calculates the allowance
based on a specific analysis of past due balances. Past due status for a particular customer is based on how recently payments
have been received from that customer. Historically, the Companys actual collection experience has not differed significantly
from its estimates, due primarily to credit and collections practices and the financial strength of its customers</t>
  </si>
  <si>
    <t>Inventory
principally consists of hardware and third-party packaged software that is modified to conform to customer specifications and held
temporarily until the completion of a contract. Inventory is valued at the lower of cost or market value. The cost is determined
by the lower of first-in, first-out (FIFO) method, while market value is determined by replacement cost for raw materials
and parts and net realizable value for work-in- process</t>
  </si>
  <si>
    <t>Property and Equipment</t>
  </si>
  <si>
    <t>Property and equipment is stated at cost. Depreciation
of furniture, vehicles, computer equipment and software and phone equipment is calculated using the straight-line method over the
estimated useful lives (two to ten years), and leasehold improvements are amortized on a straight-line basis over the shorter of
their estimated useful lives or the lease term (which is three to five years). 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t>
  </si>
  <si>
    <t>Revenue Recognition</t>
  </si>
  <si>
    <t>For
automated traffic safety enforcement revenue, the Company recognizes the revenue when the required collection efforts are completed
and the respective municipality is billed depending on the terms of the respective contract. The Company records revenue related
to automated traffic violations for the Companys share of the violation amount.</t>
  </si>
  <si>
    <t>Shipping and Handling Costs</t>
  </si>
  <si>
    <t xml:space="preserve">All
amounts billed to customers related to shipping and handling are included in products revenues and all costs of shipping
and handling are included in cost of sales in the accompanying consolidated statements of operations. The Company
incurred shipping and handling costs of $15,525 and $45,255 for continuing operations for the years ended December 31, 2016
and 2015, respectively. The company incurred shipping and handling costs of $59,094 and $58,120 for discontinued operations
for the years ended December 31, 2016 and 2015, respectively. </t>
  </si>
  <si>
    <t>Advertising Costs</t>
  </si>
  <si>
    <t>The Company expenses advertising costs as incurred.
These expenses are included in selling, general and administrative expenses in the accompanying statements of operations. Advertising
expense were insignificant for the years ended December 31, 2016 and 2015, respectively.</t>
  </si>
  <si>
    <t>Share-Based Compensation</t>
  </si>
  <si>
    <t>The
Company complies with the provisions of Financial Accounting Standards Board (FASB) Accounting Standards Codification
(ASC) Topic 718, Compensation-Stock Compensation, in measuring and disclosing stock based compensation cost.
The measurement objective in ASC Paragraph 718-10-30-6 requires public companies to measure the cost of employee services received
in exchange for an award of equity instruments based on the grant date fair value of the award. The cost is recognized in expense
over the period in which an employee is required to provide service in exchange for the award (the vesting period). Performance-based
awards are expensed ratably from the date that the likelihood of meeting the performance measures is probable through the end of
the vesting period</t>
  </si>
  <si>
    <t>The Company accounts for treasury stock using
the cost method. As of December 31, 2016, 10,600 shares of our common stock were held in treasury at an aggregate cost of $5,890.</t>
  </si>
  <si>
    <t>Income Taxes</t>
  </si>
  <si>
    <t>The Company uses the liability method to account
for income taxes. Income tax expense includes income taxes currently payable and deferred taxes arising from temporary differences
between financial reporting and income tax bases of assets and liabilities. Deferred income taxes are measured using the enacted
tax rates and laws that are expected to be in effect when the differences are expected to reverse. Valuation allowances are established
when necessary to reduce deferred tax assets to the amount expected to be realized. Income tax expense, if any, consists of the
taxes payable for the current period. Valuation allowances are established when the realization of deferred tax assets are not
considered more likely than not. Due to the Companys continued losses 100% valuation allowance has been established on all
deferred tax assets. The Company files income tax returns with the
U.S. Internal Revenue Service and with the revenue services of various states. The Companys policy is to recognize interest
related to unrecognized tax benefits as income tax expense.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 In the years ended December 31, 2016 and 2015,
we reported financial results for both operations and discontinued operations. ASC 740-20-45 sets down the general rule for allocating
income tax expense or benefit between operations and discontinued operations. The general rule requires the computation of tax
expense or benefit by entity taking into consideration all items of income, expense, and tax credits. Next, a computation is made
taking into consideration only those items related to continuing operations. Any difference is allocated to items other than continuing
operations e.g. discontinued operations. Under these general rules, no tax expense or benefit would be allocated to discontinued
operations. An exception to these rules apply under ASC
740-20-45-7 where an entity has 1) a loss from continuing operations and income related to other items such as discontinued operations
and 2) the entity would not otherwise recognize a benefit for the loss from continuing operations under the approach described
in ASC 740-20-45. This fact pattern applies for the year ended December 31, 2016 and 2015. Application of this rule exception results
in the allocation of tax expense to discontinued operations with an offsetting amount of tax benefit reported by the continuing
operations. Overall, we allocated $230,900 and
$385,600 of tax expense to net income from discontinued operations and an offsetting tax benefit to net loss from continuing
operations in the years ended December 31, 2016 and 2015, respectively.</t>
  </si>
  <si>
    <t>Loss per Share</t>
  </si>
  <si>
    <t>Basic loss per share is calculated by dividing
net loss available to common stockholders by the weighted-average number of common shares outstanding and does not include the
effect of any potentially dilutive common stock equivalents. Diluted loss per share is calculated by dividing net loss
by the weighted-average number of shares outstanding, adjusted for the effect of any potentially dilutive common stock equivalents. There
is no dilutive effect on the loss per share during loss periods. See Note 11 for the calculation of basic and diluted loss earnings
per share.</t>
  </si>
  <si>
    <t>Fair Value of Financial Instruments</t>
  </si>
  <si>
    <t>The carrying amounts reported in the balance
sheets for cash, accounts receivable, accounts payable and accrued expenses approximate their fair values based on the short-term
maturity of these instruments. The carrying amount of the Companys promissory note obligations approximate fair value, as
the terms of these notes are consistent with terms available in the market for instruments with similar risk. We account for our derivative financial instruments,
consisting solely of certain stock purchase warrants that contain non-standard anti-dilutions provisions and/or cash settlement
features, and certain conversion options embedded in our convertible instruments, at fair value using Level 3 inputs, which are
discussed in Note 14 to these consolidated financial statements. We determine the fair value of these derivative liabilities using
the Black-Scholes option-pricing model when appropriate, and in certain circumstances using binomial lattice models or other accepted
valuation practices. When determining the fair value of our financial
assets and liabilities using the Black-Scholes option-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t>
  </si>
  <si>
    <t>Foreign Currency Transactions</t>
  </si>
  <si>
    <t>The Company has certain revenue and expense
transactions with a functional currency in Mexican pesos and the Company's reporting currency is the U.S. dollar. Assets and liabilities
are translated from the functional currency to the reporting currency at the exchange rate in effect at the balance sheet date
and equity at the historical exchange rates. Revenue and expenses are translated at rates in effect at the time of the transactions.
Resulting translation gains and losses are accumulated in a separate component of stockholders' equity - other comprehensive income
(loss). Realized foreign currency transaction gains and losses are credited or charged directly to operations.</t>
  </si>
  <si>
    <t>Segment Reporting</t>
  </si>
  <si>
    <t>FASB ASC Topic 280, Segment Reporting</t>
  </si>
  <si>
    <t>Recent Accounting Pronouncements</t>
  </si>
  <si>
    <t>In May 2014 the FASB issued ASU 2014-09, Revenue
from contracts with Customers (Topic 606) (May 2014). The topic of Revenue Recognition had become broad with several other regulatory
agencies issuing standards, which lacked cohesion. The new guidance established a comprehensive framework and reduces
the number of requirements to which an entity must consider in recognizing revenue and yet provides improved disclosures
to assist stakeholders reviewing financial statements. The amendments in this Update are effective for annual reporting periods
beginning after December 15, 2017. Early adoption is not permitted. The Company will adopt the methodologies prescribed by this
ASU by the date required. Adoption of the ASU is not expected to have a significant effect on the Companys consolidated
financial statements. The FASB has issued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d the fundamental basis for measuring and classifying assets and liabilities. Currently, GAAP lacks guidance
about managements responsibility to evaluate whether there is substantial doubt the organizations ability to continue
as a going concern or to provide footnote disclosures. The ASU provides guidance to an organizations management, with principles
and definition that are intended to reduce diversity in the timing and content of disclosures that are commonly provided by organizations
today in the financial statement footnotes. The amendments in this update are effective for the annual period ending after December
31, 2016, and for annual periods and interim periods thereafter. Early application is permitted. The Company has the adopted the
methodologies prescribed by this ASU by the date required and there is no material impact on the Companys consolidated financial
statements. In April 2015, the FASB issued ASU No. 2015-03,
Interest-Imputation of Interest (Subtopic 835-30): Simplifying the Presentation of the Debt Issuance Cost. To simplify
the presentation of the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financial statements issued for fiscal years beginning after December 15, 2015
and interim periods within those years. By adopting this standard, we have reclassified certain of our assets and liabilities. In February 2016, FASB issued ASU-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the Company beginning
January 1, 2019, including interim periods within that fiscal year. We are currently evaluating the impact of adopting the new
guidance of the consolidated financial stat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will not have any impact on the Company's financial position,
results of operations and disclosures. In July 2015, FASB issued ASU 2015-11, Simplifying
the Measurement of Inventory (ASU 2015-11),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The adoption of this standard will not have any impact on the Company's
financial position, results of operations and disclosures. In March 2016, the FASB issued ASU 2016-09,
CompensationStock Compensation: Improvements to Employee Share-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6, and interim periods
within annual periods beginning after December 15, 2018. Early adoption is permitted. The adoption of this standard will not
have any impact on the Company's financial position, results of operations and disclosures.</t>
  </si>
  <si>
    <t>4. DISCONTINUED OPERATIONS (Tables)</t>
  </si>
  <si>
    <t>Discontinued Operations Tables</t>
  </si>
  <si>
    <t>Presents the major classes of line item of assets and liabilities</t>
  </si>
  <si>
    <t>December 31, December 31,
2016 2015
Current assets - discontinued operations:
Accounts receivable $ 776,715 $ 3,649,425
Inventory 272,679 289,696
Prepaid expenses 20,117 21,829
Total current assets - discontinued operations $ 1,069,511 $ 3,960,950
Noncurrent assets - discontinued operations:
Property and equipment, net $ 27,362 $ 47,047
Other non-current assets 13,025 95,730
Total noncurrent assets - discontinued operations $ 40,387 $ 142,777
Current liabilities - discontinued operations:
Accounts payable and accrued liabilities $ 664,569 $ 2,341,016
Accrued payroll and
related expenses 15,386 84,159
Customer deposits 34,219 36,070
Deferred revenue 54,581 95,233
Term loan current  166,667
Line of credit 202,711 1,402,381
Total current liabilities - discontinued operations: $ 971,466 $ 4,125,526
Long term liabilities - discontinued operations:
Note payable - long term portion $ 452,572 $ 
Deferred rent 36,948 38,184
Notes payable - related parties, long term portion 500,000 500,000
Total long term liabilities - discontinued operations $ 989,520 $ 538,184
Year Ended December 31,
2016 2015
Revenue $ 10,311,558 $ 17,021,752
Cost of goods sold 8,727,310 14,969,013
Gross margin 1,584,248 2,052,739
Salaries and related expenses 338,031 410,494
Selling, general and administrative expenses 403,165 461,966
Total operating expenses 741,196 872,460
Operating income 843,052 1,180,279
Other expense:
Interest expense, net 268,667 221,020
Total other expense 268,667 221,020
Income from discontinued operations before tax 574,385 959,259
Income tax expense 230,900 385,600
Income from discontinued operations, net of tax $ 343,485 $ 573,659
Years Ended December 31,
2016 2015
Cash flows from operating activities of discontinued operations:
Adjustments to reconcile net loss to net cash used in operating activities of discontinued operations:
Depreciation and amortization $ 26,685 $ 40,382
Changes in operating assets and liabilities including assets and liabilities held for sale:
Accounts receivable 2,872,709 (2,157,654 )
Prepaid expenses and other non-current assets 84,417 (32,693 )
Inventory 17,017 141,406
Accounts payable and accrued expenses (1,676,445 ) 1,244,430
Deferred revenue (40,652 ) (160,172 )
Other liabilities (71,860 ) 140,449
Net cash provided by (used in) operating activities from discontinued operations 1,211,871 (783,852 )
Cash flows from investing activities in discontinued operations:
Purchases of property and equipment (7,000 ) 
Net cash used in investing activities in discontinued operations (7,000 ) 
Cash flows from financing activities in discontinued operations:
Net change in line of credit (1,199,670 ) 230,449
Payments on other notes payable  (11,668 )
Borrowings on term notes 452,571 
Deferred financing cost  (19,420 )
Payments on term notes (166,667 ) (250,000 )
Net cash used in financing activities in discontinued operations $ (913,766 ) $ (50,639 )</t>
  </si>
  <si>
    <t>5. PROPERTY AND EQUIPMENT (Tables)</t>
  </si>
  <si>
    <t>Schedule of Property and equipment</t>
  </si>
  <si>
    <t xml:space="preserve">Property and equipment
consists of the following:
December 31,
2016 2015
Leasehold improvements $ 25,792 $ 25,792
Computer equipment and software 420,569 420,569
Vehicles 215,358 206,702
Furniture 22,965 22,965
Cameras 819,466 703,392
Phone equipment 16,811 16,811
Handheld ticketing system 30,293 30,293
1,551,254 1,426,524
Accumulated depreciation and amortization (1,342,944 ) (1,250,224 )
$ 208,310 $ 176,300 </t>
  </si>
  <si>
    <t>8. CONVERTIBLE PROMISSORY NOTES PAYABLE - INVESTOR (Tables)</t>
  </si>
  <si>
    <t>Convertible promissory note</t>
  </si>
  <si>
    <t xml:space="preserve">The
following table provides information relating to the Investor Note at December 31, 2016 and :
December 31, 2016 December 31,
2015
Convertible promissory note payable $ 340,000 $ 640,000
Original issuance discount, net of amortization of the $61,786 and $23,002 as of December 31, 2016 and 2015 (3,214 ) (35,180 )
Beneficial conversion feature, net of amortization of $530,338 and $197,437 as of December 31, 2016 and 2015 (27,583 ) (301,959 )
Warrant feature, net of amortization of the $87,527 and $32,585 as of December 31, 2016 and 2015 (4,552 ) (49,835
Original issuance cost, net of amortization of $46,996 and $20,744 as of December 31, 2016 and 2015 (5,504 ) (31,756 )
Convertible promissory note payable, net $ 299,147 $ 221,269 </t>
  </si>
  <si>
    <t>10. LEASES (Tables)</t>
  </si>
  <si>
    <t>Leases Tables</t>
  </si>
  <si>
    <t>Future minimum lease payments under operating lease agreements</t>
  </si>
  <si>
    <t xml:space="preserve">Future
minimum lease payments under these lease agreements, exclusive of the Companys share of operating costs at December 31,
2016 and 2015 are as follows:
2017 $ 177,878
2018 183,214
2019 188,711
2020 64,475
Total 614,278
Discontinued operations 522,136
Total minimum lease payment under continuing operations $ 92,142 </t>
  </si>
  <si>
    <t>12. LOSS PER SHARE (Tables)</t>
  </si>
  <si>
    <t>Schedule of calculation of basic and diluted (loss) earnings per common share</t>
  </si>
  <si>
    <t xml:space="preserve"> The
following table provides information relating to the calculation of loss earnings per common share for continuing operations:
Years Ended December 31,
2016 2015
Basic loss earnings per share
Net loss from continuing operations $ (1,397,888 ) $ (944,830 )
Weighted average common shares outstanding - basic 47,357,787 44,690,550
Basic loss per share $ (0.03 ) $ (0.02 )
Diluted loss per share
Net loss from continuing operations $ (1,397,888 ) $ (944,830 )
Weighted average common shares outstanding 47,357,787 44,690,550
Potential dilutive securities  
Weighted average common shares outstanding  diluted 44,357,787 44,499,610
Diluted loss per share $ (0.03 ) $ (0.02 )
Common stock equivalents excluded due to anti-dilutive effect 6,961,429 8,576,134 </t>
  </si>
  <si>
    <t>Schedule of The calculation of net income per common share</t>
  </si>
  <si>
    <t xml:space="preserve">The
following table provides information relating to the calculation of net income per common share for discontinued operations:
Years Ended December 31,
2016 2015
Basic net income per share
Net income from discontinued operations $ 343,485 $ 573,659
Weighted average common shares outstanding - basic 47,357,787 44,690,550
Basic loss per share $ 0.01 $ 0.01
Diluted net income per share
Net income from discontinued operations $ 343,485 $ 573,659
Weighted average common shares outstanding 47,357,787 44,690,550
Potential dilutive securities 5,796,429 7,511,134
Weighted average common shares outstanding  diluted 53,154,216 52,201,684
Diluted loss per share $ 0.01 $ 0.01
Common stock equivalents excluded due to anti-dilutive effect 1,165,000 1,065,000 </t>
  </si>
  <si>
    <t>13. STOCKHOLDERS' EQUITY (Tables)</t>
  </si>
  <si>
    <t>Assumptions for warrent valuation</t>
  </si>
  <si>
    <t>The
assumptions used to value warrant grants during the year ended December 31, 2016, which consisted solely of the Warrant, were as
follows:
Year
ended December31,2015
Expected life (in years) 5.00
Volatility 80.50 %
Risk free interest rate 1.56 %
Expected Dividend Rate 0 %</t>
  </si>
  <si>
    <t>Summary of warrant activity</t>
  </si>
  <si>
    <t xml:space="preserve">Summary
of the warrant activity for year ended December 31, 2016 is as follows:
NumberofWarrants
WeightedAverage Exercise
Price
WeightedAverage Remaining ContractualLife(Years)
Aggregate IntrinsicValue
Outstanding at January 1, 2015  $   $ 0.00
Granted 840,000 0.50 4.21 0.00
Forfeited or expired    0.00
Exercised    0.00
Outstanding at December 31, 2015 840,000 0.50 4.21 0.00
Granted    0.00
Forfeited or expired    0.00
Exercised   
Outstanding at December 31, 2016 840,000 0.50 3.21 0.00
Exercisable at December 31, 2016 840,000 </t>
  </si>
  <si>
    <t>Weighted Average Remaining Contractual Life of Warrants</t>
  </si>
  <si>
    <t xml:space="preserve">The
weighted average remaining contractual life of warrants outstanding as of December 31, 2016 was as follows:
Weighted
Average
Stock Stock Remaining
Exercisable Warrants Warrants Contractual
Prices Outstanding Exercisable Life
(years)
$ 0.50 840,000 840,000 3.21
Total 840,000 840,000 3.21 </t>
  </si>
  <si>
    <t>14. SHARE-BASED COMPENSATION (Tables)</t>
  </si>
  <si>
    <t>Schedule of Assumptions for option valuation</t>
  </si>
  <si>
    <t xml:space="preserve">The
following are the assumptions made in computing the fair value of share-based awards granted in the years ended December 31, 2016
and 2015:
Year
ended December31,2016
Year
ended December31,2015
Expected life (in years) 3.50 3.50
Volatility 78.8 % 80.5 %
Risk free interest rate 0.88 % 0.95 %
Expected Dividend Rate 0 0 </t>
  </si>
  <si>
    <t>Schedule of the option activity for the period</t>
  </si>
  <si>
    <t xml:space="preserve">Summary
of the option activity for the period ended December 31, 2016 is as follows:
NumberofOptions
WeightedAverage Exercise
Price
WeightedAverage Remaining ContractualLife(Years)
Aggregate Intrinsic
Value
Outstanding at January 1, 2015 225,000 $ 0.00  $ 0.00
Granted 225,000 0.20  0.00
Forfeited or expired (50,000 )   0.00
Exercised   
Outstanding at January 1, 2016 400,000 $ 0.20 3.25 $ 0.00
Granted 225,000 0.12 3.50 0.00
Forfeited or expired (75,000 ) 0.22 2.00 0.00
Exercised   
Outstanding at December 31, 2016 550,000 $ 0.20 3.00 0.00
Exercisable at December 31, 2016 225,000 0.20  0.00
Vested and expected to vest 325,000 $ 0.20 3.00 0.00 </t>
  </si>
  <si>
    <t>Schedule of Sshare based compensation expense related to restricted stock grants</t>
  </si>
  <si>
    <t xml:space="preserve">RestrictedStockShares WeightedAverageValue
Nonvested restricted stock at January 1, 2015  $ 
Granted 132,000 0.34
Vested (132,000 ) 0.34
Forfeited or expired  
Nonvested restricted stock at December 31, 2015  $ 
Granted 332,000 0.16
Vested (332,000 ) 0.16
Forfeited or expired  
Nonvested restricted stock at December 31, 2016  $  </t>
  </si>
  <si>
    <t>17. INCOME TAXES (Tables)</t>
  </si>
  <si>
    <t>Deferred tax assets and liabilities</t>
  </si>
  <si>
    <t xml:space="preserve">The
Companys deferred tax assets and liabilities are as follows for each of the periods presented:
December 31,
2016 2015
Net operating loss carry forwards $ 3,112,000 $ 2,780,000
Property and Equipment (490,000 ) (500,000 )
Other  
2,622,000 2,280,000
Valuation allowance (2,622,000 ) (2,280,000 )
Net deferred tax asset $  $  </t>
  </si>
  <si>
    <t>Schedule of Components of Income Tax Expense (Benefit)</t>
  </si>
  <si>
    <t xml:space="preserve">The
Companys recorded income tax, net of the change in the valuation allowance for each of the periods presented, is as follows:
Years Ended December 31,
2016 2015
Current
Federal $  $ 
State  
 
Deferred
Federal (369,000 ) (130,000 )
State (55,000 ) (20,000 )
(424000 ) (150,000 )
Change in valuation allowance 424,000 150,000
Income tax expense $  $  </t>
  </si>
  <si>
    <t>Schedule of Effective Income Tax Rate Reconciliation</t>
  </si>
  <si>
    <t>A
reconciliation of the expected Federal statutory rate of 35% to the Companys actual rate as reported for each of the periods
presented is as follows:
Years Ended December 31,
2016 2015
Expected statutory rate (35.0 )% (35.0 )%
State income tax rate, net of Federal benefit (5.2 )% (5.2 )%
Permanent differences
Other  %  %
40.2 40.2 %
Valuation allowance (40.2 )% (40.2 )%
 %  %</t>
  </si>
  <si>
    <t>2. LIQUIDITY (Details Narrative) - USD ($)</t>
  </si>
  <si>
    <t>Cash for operations</t>
  </si>
  <si>
    <t>Working capital surplus</t>
  </si>
  <si>
    <t>Credit facility</t>
  </si>
  <si>
    <t>3. SUMMARY OF SIGNIFICANT ACCOUNTING POLICIES (Details Narrative) - USD ($)</t>
  </si>
  <si>
    <t>Warranty claims</t>
  </si>
  <si>
    <t>Common Stock held in treasury amount</t>
  </si>
  <si>
    <t>Tax expense</t>
  </si>
  <si>
    <t>Common Stock held in treasury shares</t>
  </si>
  <si>
    <t>4. DISCONTINUED OPERATIONS (Details) - USD ($)</t>
  </si>
  <si>
    <t>Current assets - discontinued operations:</t>
  </si>
  <si>
    <t>Other current assets</t>
  </si>
  <si>
    <t>Total current assets - discontinued operations</t>
  </si>
  <si>
    <t>Noncurrent assets - discontinued operations:</t>
  </si>
  <si>
    <t>Total noncurrent assets - discontinued operations</t>
  </si>
  <si>
    <t>Current liabilities - discontinued operations:</t>
  </si>
  <si>
    <t>Accounts payable and accrued liabilities</t>
  </si>
  <si>
    <t>Accrued Payroll</t>
  </si>
  <si>
    <t>Customer Deposits</t>
  </si>
  <si>
    <t>Deferred revenue</t>
  </si>
  <si>
    <t>Promissory note – current</t>
  </si>
  <si>
    <t>Line of Credit</t>
  </si>
  <si>
    <t>Total current liabilities - discontinued operations:</t>
  </si>
  <si>
    <t>Long term liabilities - discontinued operations:</t>
  </si>
  <si>
    <t>Note payable - long term portion</t>
  </si>
  <si>
    <t>Notes payable - related parties, long term portion</t>
  </si>
  <si>
    <t>Total long term liabilities - discontinued operations</t>
  </si>
  <si>
    <t>4. DISCONTINUED OPERATIONS (Details 1) - USD ($)</t>
  </si>
  <si>
    <t>Discontinued Operations Details 1</t>
  </si>
  <si>
    <t>Revenue</t>
  </si>
  <si>
    <t>Cost of goods sold</t>
  </si>
  <si>
    <t>Gross margin</t>
  </si>
  <si>
    <t>Operating income</t>
  </si>
  <si>
    <t>Other expense:</t>
  </si>
  <si>
    <t>Interest expense, net</t>
  </si>
  <si>
    <t>Total other expense</t>
  </si>
  <si>
    <t>Income from discontinued operations before tax</t>
  </si>
  <si>
    <t>Income tax expense</t>
  </si>
  <si>
    <t>Income from discontinued operations, net of tax</t>
  </si>
  <si>
    <t>4. DISCONTINUED OPERATIONS (Details 2) - USD ($)</t>
  </si>
  <si>
    <t>Cash flows from operating activities of discontinued operations:</t>
  </si>
  <si>
    <t>Changes in operating assets and liabilities including assets and liabilities held for sale</t>
  </si>
  <si>
    <t>Net cash provided by (used in operating activities from discontinued operations</t>
  </si>
  <si>
    <t>Net cash used in investing activities in discontinued operations</t>
  </si>
  <si>
    <t>Cash flows from financing activities in discontinued operations:</t>
  </si>
  <si>
    <t>Payments on term notes</t>
  </si>
  <si>
    <t>Net cash used in financing activities in discontinued operations</t>
  </si>
  <si>
    <t>5. PROPERTY AND EQUIPMENT (Details) - USD ($)</t>
  </si>
  <si>
    <t>Property And Equipment Details</t>
  </si>
  <si>
    <t>Leasehold improvements</t>
  </si>
  <si>
    <t>Computer equipment and software</t>
  </si>
  <si>
    <t>Vehicles</t>
  </si>
  <si>
    <t>Furniture</t>
  </si>
  <si>
    <t>Cameras</t>
  </si>
  <si>
    <t>Phone equipment</t>
  </si>
  <si>
    <t>Handheld ticketing system</t>
  </si>
  <si>
    <t>Property and equipment, gross</t>
  </si>
  <si>
    <t>Accumulated depreciation and amortization</t>
  </si>
  <si>
    <t>5. PROPERTY AND EQUIPMENT (Details Narrative) - USD ($)</t>
  </si>
  <si>
    <t>Property And Equipment Details Narrative</t>
  </si>
  <si>
    <t>Property and equipment for Discontinued</t>
  </si>
  <si>
    <t>6. LINE OF CREDIT AND OTHER NOTES PAYABLE (Details Narrative) - USD ($)</t>
  </si>
  <si>
    <t>Short-term Debt [Line Items]</t>
  </si>
  <si>
    <t>Outstanding indebtedness</t>
  </si>
  <si>
    <t>Additional Borrowed</t>
  </si>
  <si>
    <t>Financed assets</t>
  </si>
  <si>
    <t>Accumulated amortization</t>
  </si>
  <si>
    <t>Weighted average interest rate</t>
  </si>
  <si>
    <t>3.75%</t>
  </si>
  <si>
    <t>Revolving Credit Facility [Member]</t>
  </si>
  <si>
    <t>7. NOTES PAYABLE - STOCKHOLDERS (Details Narrative) - USD ($)</t>
  </si>
  <si>
    <t>Notes Payable - Stockholders Details Narrative</t>
  </si>
  <si>
    <t>Amounts outstanding under Promissory Notes, total</t>
  </si>
  <si>
    <t>8. CONVERTIBLE PROMISSORY NOTES PAYABLE - INVESTOR (Details) - USD ($)</t>
  </si>
  <si>
    <t>Convertible Promissory Notes Payable - Investor Details</t>
  </si>
  <si>
    <t>Convertible promissory note payable</t>
  </si>
  <si>
    <t>Original issuance discount, net of amortization of the 61,786 and 23,002 as of December 31, 2016 and 2015</t>
  </si>
  <si>
    <t>Beneficial conversion feature, net of amortization of 530,338 and 197,437 as of December 31, 2016 and 2015</t>
  </si>
  <si>
    <t>Warrant feature, net of amortization of the 87,527 and 32,585 as of December 31, 2016 and 2015</t>
  </si>
  <si>
    <t>Original issuance cost, net of amortization of 46,996 and 20,744 as of December 31, 2016 and 2015</t>
  </si>
  <si>
    <t>Convertible promissory note payable, net</t>
  </si>
  <si>
    <t>8. CONVERTIBLE PROMISSORY NOTES PAYABLE - INVESTOR (Details Narrative) - USD ($)</t>
  </si>
  <si>
    <t>Original issue discount</t>
  </si>
  <si>
    <t>Amortization of the beneficial conversion feature</t>
  </si>
  <si>
    <t>Amortization of the beneficial warrant feature</t>
  </si>
  <si>
    <t>Unamortized beneficial conversion feature</t>
  </si>
  <si>
    <t>9. WARRANT DERIVATIVE LIABILITY (Details Narrative) - USD ($)</t>
  </si>
  <si>
    <t>Dividend yield</t>
  </si>
  <si>
    <t>0.00%</t>
  </si>
  <si>
    <t>Expected Life</t>
  </si>
  <si>
    <t>3 years 2 months 16 days</t>
  </si>
  <si>
    <t>Minimum [Member]</t>
  </si>
  <si>
    <t>Expected volatility</t>
  </si>
  <si>
    <t>80.50%</t>
  </si>
  <si>
    <t>Risk-free Interest rate</t>
  </si>
  <si>
    <t>1.14%</t>
  </si>
  <si>
    <t>Fair value of the Common Stock</t>
  </si>
  <si>
    <t>0.10%</t>
  </si>
  <si>
    <t>Maximum [Member]</t>
  </si>
  <si>
    <t>101.50%</t>
  </si>
  <si>
    <t>1.93%</t>
  </si>
  <si>
    <t>0.26%</t>
  </si>
  <si>
    <t>10. LEASES (Details)</t>
  </si>
  <si>
    <t>Dec. 31, 2016USD ($)</t>
  </si>
  <si>
    <t>Leases Details</t>
  </si>
  <si>
    <t>Discontinued operations</t>
  </si>
  <si>
    <t>Total minimum lease payment under continuing operations</t>
  </si>
  <si>
    <t>10. LEASES (Details Narrative) - USD ($)</t>
  </si>
  <si>
    <t>Leases Details Narrative</t>
  </si>
  <si>
    <t>Rent expense</t>
  </si>
  <si>
    <t>Lease payments amount</t>
  </si>
  <si>
    <t>Lease Agreements</t>
  </si>
  <si>
    <t>11. INVENTORY (Details Narrative) - USD ($)</t>
  </si>
  <si>
    <t>Raw Materials</t>
  </si>
  <si>
    <t>12. LOSS PER SHARE (Details) - USD ($)</t>
  </si>
  <si>
    <t>Basic loss earnings per share</t>
  </si>
  <si>
    <t>Weighted average common shares outstanding - basic</t>
  </si>
  <si>
    <t>Basic loss per share</t>
  </si>
  <si>
    <t>Diluted loss per share</t>
  </si>
  <si>
    <t>Weighted average common shares outstanding</t>
  </si>
  <si>
    <t>Potential dilutive securities</t>
  </si>
  <si>
    <t>Weighted average common shares outstanding - diluted</t>
  </si>
  <si>
    <t>Common Stock Equivalents excluded due to anti-dilutive effect</t>
  </si>
  <si>
    <t>12. LOSS PER SHARE (Details 1) - USD ($)</t>
  </si>
  <si>
    <t>Basic net income per share</t>
  </si>
  <si>
    <t>Diluted net income per share</t>
  </si>
  <si>
    <t>Common stock equivalents excluded due to anti-dilutive effect</t>
  </si>
  <si>
    <t>13. STOCKHOLDERS' EQUITY (Details)</t>
  </si>
  <si>
    <t>Expected life (in years)</t>
  </si>
  <si>
    <t>Volatility</t>
  </si>
  <si>
    <t>Risk free interest rate</t>
  </si>
  <si>
    <t>1.56%</t>
  </si>
  <si>
    <t>Expected Dividend Rate</t>
  </si>
  <si>
    <t>13. STOCKHOLDERS' EQUITY (Details 1) - $ / shares</t>
  </si>
  <si>
    <t>Number of Warrants</t>
  </si>
  <si>
    <t>Outstanding beginning</t>
  </si>
  <si>
    <t>Granted</t>
  </si>
  <si>
    <t>Forfeited or expired</t>
  </si>
  <si>
    <t>Exercised</t>
  </si>
  <si>
    <t>Outstanding ending</t>
  </si>
  <si>
    <t>Exercisable ending</t>
  </si>
  <si>
    <t>Weighted Average Exercise Price</t>
  </si>
  <si>
    <t>4 years 2 months 16 days</t>
  </si>
  <si>
    <t>Aggregate Intrinsic Value</t>
  </si>
  <si>
    <t>13. STOCKHOLDERS' EQUITY (Details 2)</t>
  </si>
  <si>
    <t>Dec. 31, 2016$ / sharesshares</t>
  </si>
  <si>
    <t>Exercisable Price | $ / shares</t>
  </si>
  <si>
    <t>Stock Warrants Outstanding</t>
  </si>
  <si>
    <t>Stock Warrants Exercisable</t>
  </si>
  <si>
    <t>Weighted Average Remaining Contractual Life (years)</t>
  </si>
  <si>
    <t>$ 0.50 [Member]</t>
  </si>
  <si>
    <t>13. STOCKHOLDERS' EQUITY (Details Narrative) - USD ($)</t>
  </si>
  <si>
    <t>Stockholders Equity Details Narrative</t>
  </si>
  <si>
    <t>Restricted Common Stock</t>
  </si>
  <si>
    <t>Share-based Compensation</t>
  </si>
  <si>
    <t>Per share to convert</t>
  </si>
  <si>
    <t>Principal accrued Interest</t>
  </si>
  <si>
    <t>Loss on extinguishment</t>
  </si>
  <si>
    <t>Shares at an Average value</t>
  </si>
  <si>
    <t>14. SHARE-BASED COMPENSATION (Details) - USD ($)</t>
  </si>
  <si>
    <t>3 years 6 months</t>
  </si>
  <si>
    <t>0.95%</t>
  </si>
  <si>
    <t>14. SHARE-BASED COMPENSATION (Details 1) - Stock Options [Member] - USD ($)</t>
  </si>
  <si>
    <t>Number of Options</t>
  </si>
  <si>
    <t>Outstanding, Beginning</t>
  </si>
  <si>
    <t>Outstanding Ending</t>
  </si>
  <si>
    <t>Exercisable at December 31, 2016</t>
  </si>
  <si>
    <t>Vested and expected to vest</t>
  </si>
  <si>
    <t>3 years 3 months</t>
  </si>
  <si>
    <t>2 years</t>
  </si>
  <si>
    <t>3 years</t>
  </si>
  <si>
    <t>Outstanding Beginning</t>
  </si>
  <si>
    <t>14. SHARE-BASED COMPENSATION (Details 2) - Restricted Stock [Member] - $ / shares</t>
  </si>
  <si>
    <t>Restricted Stock Shares</t>
  </si>
  <si>
    <t>Nonvested restricted stock, beginning</t>
  </si>
  <si>
    <t>Vested</t>
  </si>
  <si>
    <t>Nonvested restricted stock, Ending</t>
  </si>
  <si>
    <t>Weighted Average Value</t>
  </si>
  <si>
    <t>Nonvested restricted stock beginning</t>
  </si>
  <si>
    <t>Nonvested restricted stock ending</t>
  </si>
  <si>
    <t>14. SHARE-BASED COMPENSATION (Detail Narrative) - USD ($)</t>
  </si>
  <si>
    <t>Share - based compensation expense</t>
  </si>
  <si>
    <t>2008 Incentive Plan [Member]</t>
  </si>
  <si>
    <t>Unrecognized compensation cost for unvested stock option</t>
  </si>
  <si>
    <t>Common stock remained available for future issuance</t>
  </si>
  <si>
    <t>Restricted Stock Grants [Member]</t>
  </si>
  <si>
    <t>Recognized period</t>
  </si>
  <si>
    <t>1 year 11 months 19 days</t>
  </si>
  <si>
    <t>Stock Options [Member]</t>
  </si>
  <si>
    <t>15. EMPLOYEE BENEFIT PLANS (Details Narrative) - USD ($)</t>
  </si>
  <si>
    <t>Employee Benefit Plans Details Narrative</t>
  </si>
  <si>
    <t>Company contribution</t>
  </si>
  <si>
    <t>16. MAJOR CUSTOMERS AND VENDORS (Details Narrative)</t>
  </si>
  <si>
    <t>Hardware products Vendor</t>
  </si>
  <si>
    <t>Revenues from hardware products</t>
  </si>
  <si>
    <t>91.00%</t>
  </si>
  <si>
    <t>Accounts payable due to distributor</t>
  </si>
  <si>
    <t>47.00%</t>
  </si>
  <si>
    <t>38.00%</t>
  </si>
  <si>
    <t>Major Customers</t>
  </si>
  <si>
    <t>Net sales</t>
  </si>
  <si>
    <t>63.00%</t>
  </si>
  <si>
    <t>17.00%</t>
  </si>
  <si>
    <t>88.00%</t>
  </si>
  <si>
    <t>53.00%</t>
  </si>
  <si>
    <t>80.00%</t>
  </si>
  <si>
    <t>17. INCOME TAXES (Details) - USD ($)</t>
  </si>
  <si>
    <t>Income Taxes Details</t>
  </si>
  <si>
    <t>Net operating loss carry forwards</t>
  </si>
  <si>
    <t>Other</t>
  </si>
  <si>
    <t>Net deferred tax asset, Gross</t>
  </si>
  <si>
    <t>Valuation allowance</t>
  </si>
  <si>
    <t>Net deferred tax asset</t>
  </si>
  <si>
    <t>17. INCOME TAXES (Details 1) - USD ($)</t>
  </si>
  <si>
    <t>Current</t>
  </si>
  <si>
    <t>Federal</t>
  </si>
  <si>
    <t>State</t>
  </si>
  <si>
    <t>Deferred</t>
  </si>
  <si>
    <t>Change in valuation allowance</t>
  </si>
  <si>
    <t>17. INCOME TAXES (Details 2)</t>
  </si>
  <si>
    <t>Income Taxes Details 2</t>
  </si>
  <si>
    <t>Expected statutory rate</t>
  </si>
  <si>
    <t>(35.00%)</t>
  </si>
  <si>
    <t>State income tax rate, net of Federal benefit</t>
  </si>
  <si>
    <t>(5.20%)</t>
  </si>
  <si>
    <t>Permanent differences</t>
  </si>
  <si>
    <t>Statutory rate</t>
  </si>
  <si>
    <t>40.20%</t>
  </si>
  <si>
    <t>(40.20%)</t>
  </si>
  <si>
    <t>Effective tax rate</t>
  </si>
  <si>
    <t>17. INCOME TAXES (Details Narrative)</t>
  </si>
  <si>
    <t>Income Taxes Details Narrative</t>
  </si>
  <si>
    <t>Federal and state net operating loss carryforwards available to offset future taxable income (approximately)</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71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507425</v>
      </c>
    </row>
    <row r="15" spans="1:4">
      <c r="A15" s="4" t="s">
        <v>25</v>
      </c>
      <c r="C15" s="5" t="n">
        <v>49311264</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71</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71</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71</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171</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91618</v>
      </c>
      <c r="C3" s="6" t="n">
        <v>580400</v>
      </c>
    </row>
    <row r="4" spans="1:3">
      <c r="A4" s="4" t="s">
        <v>33</v>
      </c>
      <c r="B4" s="5" t="n">
        <v>115106</v>
      </c>
      <c r="C4" s="5" t="n">
        <v>131839</v>
      </c>
    </row>
    <row r="5" spans="1:3">
      <c r="A5" s="4" t="s">
        <v>34</v>
      </c>
      <c r="B5" s="5" t="n">
        <v>314262</v>
      </c>
      <c r="C5" s="5" t="n">
        <v>304470</v>
      </c>
    </row>
    <row r="6" spans="1:3">
      <c r="A6" s="4" t="s">
        <v>35</v>
      </c>
      <c r="B6" s="5" t="n">
        <v>53211</v>
      </c>
      <c r="C6" s="5" t="n">
        <v>49912</v>
      </c>
    </row>
    <row r="7" spans="1:3">
      <c r="A7" s="4" t="s">
        <v>36</v>
      </c>
      <c r="B7" s="5" t="n">
        <v>221186</v>
      </c>
      <c r="C7" s="5" t="n">
        <v>316775</v>
      </c>
    </row>
    <row r="8" spans="1:3">
      <c r="A8" s="4" t="s">
        <v>37</v>
      </c>
      <c r="B8" s="5" t="n">
        <v>1069511</v>
      </c>
      <c r="C8" s="5" t="n">
        <v>3960950</v>
      </c>
    </row>
    <row r="9" spans="1:3">
      <c r="A9" s="4" t="s">
        <v>38</v>
      </c>
      <c r="B9" s="5" t="n">
        <v>2364894</v>
      </c>
      <c r="C9" s="5" t="n">
        <v>5344346</v>
      </c>
    </row>
    <row r="10" spans="1:3">
      <c r="A10" s="4" t="s">
        <v>39</v>
      </c>
      <c r="B10" s="5" t="n">
        <v>208310</v>
      </c>
      <c r="C10" s="5" t="n">
        <v>176300</v>
      </c>
    </row>
    <row r="11" spans="1:3">
      <c r="A11" s="4" t="s">
        <v>40</v>
      </c>
      <c r="B11" s="5" t="n">
        <v>9877</v>
      </c>
      <c r="C11" s="5" t="n">
        <v>83478</v>
      </c>
    </row>
    <row r="12" spans="1:3">
      <c r="A12" s="4" t="s">
        <v>41</v>
      </c>
      <c r="B12" s="5" t="n">
        <v>40387</v>
      </c>
      <c r="C12" s="5" t="n">
        <v>142777</v>
      </c>
    </row>
    <row r="13" spans="1:3">
      <c r="A13" s="4" t="s">
        <v>42</v>
      </c>
      <c r="B13" s="5" t="n">
        <v>2623468</v>
      </c>
      <c r="C13" s="5" t="n">
        <v>5746901</v>
      </c>
    </row>
    <row r="14" spans="1:3">
      <c r="A14" s="3" t="s">
        <v>43</v>
      </c>
    </row>
    <row r="15" spans="1:3">
      <c r="A15" s="4" t="s">
        <v>44</v>
      </c>
      <c r="B15" s="5" t="n">
        <v>721880</v>
      </c>
      <c r="C15" s="5" t="n">
        <v>638117</v>
      </c>
    </row>
    <row r="16" spans="1:3">
      <c r="A16" s="4" t="s">
        <v>45</v>
      </c>
      <c r="B16" s="5" t="n">
        <v>17062</v>
      </c>
      <c r="C16" s="5" t="n">
        <v>13840</v>
      </c>
    </row>
    <row r="17" spans="1:3">
      <c r="A17" s="4" t="s">
        <v>46</v>
      </c>
      <c r="B17" s="5" t="n">
        <v>20150</v>
      </c>
      <c r="C17" s="5" t="n">
        <v>29277</v>
      </c>
    </row>
    <row r="18" spans="1:3">
      <c r="A18" s="4" t="s">
        <v>47</v>
      </c>
      <c r="B18" s="5" t="n">
        <v>24360</v>
      </c>
      <c r="C18" s="5" t="n">
        <v>99036</v>
      </c>
    </row>
    <row r="19" spans="1:3">
      <c r="A19" s="4" t="s">
        <v>48</v>
      </c>
      <c r="B19" s="5" t="n">
        <v>55408</v>
      </c>
      <c r="C19" s="5" t="n">
        <v>46979</v>
      </c>
    </row>
    <row r="20" spans="1:3">
      <c r="A20" s="4" t="s">
        <v>49</v>
      </c>
      <c r="B20" s="5" t="n">
        <v>971466</v>
      </c>
      <c r="C20" s="5" t="n">
        <v>4125526</v>
      </c>
    </row>
    <row r="21" spans="1:3">
      <c r="A21" s="4" t="s">
        <v>50</v>
      </c>
      <c r="B21" s="5" t="n">
        <v>1810326</v>
      </c>
      <c r="C21" s="5" t="n">
        <v>4952775</v>
      </c>
    </row>
    <row r="22" spans="1:3">
      <c r="A22" s="3" t="s">
        <v>51</v>
      </c>
    </row>
    <row r="23" spans="1:3">
      <c r="A23" s="4" t="s">
        <v>52</v>
      </c>
      <c r="B23" s="4" t="s">
        <v>53</v>
      </c>
      <c r="C23" s="5" t="n">
        <v>21660</v>
      </c>
    </row>
    <row r="24" spans="1:3">
      <c r="A24" s="4" t="s">
        <v>54</v>
      </c>
      <c r="B24" s="5" t="n">
        <v>6520</v>
      </c>
      <c r="C24" s="5" t="n">
        <v>6739</v>
      </c>
    </row>
    <row r="25" spans="1:3">
      <c r="A25" s="4" t="s">
        <v>55</v>
      </c>
      <c r="B25" s="5" t="n">
        <v>299147</v>
      </c>
      <c r="C25" s="5" t="n">
        <v>221069</v>
      </c>
    </row>
    <row r="26" spans="1:3">
      <c r="A26" s="4" t="s">
        <v>56</v>
      </c>
      <c r="B26" s="5" t="n">
        <v>989520</v>
      </c>
      <c r="C26" s="5" t="n">
        <v>538184</v>
      </c>
    </row>
    <row r="27" spans="1:3">
      <c r="A27" s="4" t="s">
        <v>57</v>
      </c>
      <c r="B27" s="5" t="n">
        <v>1295187</v>
      </c>
      <c r="C27" s="5" t="n">
        <v>787852</v>
      </c>
    </row>
    <row r="28" spans="1:3">
      <c r="A28" s="4" t="s">
        <v>58</v>
      </c>
      <c r="B28" s="5" t="n">
        <v>3105513</v>
      </c>
      <c r="C28" s="5" t="n">
        <v>5740627</v>
      </c>
    </row>
    <row r="29" spans="1:3">
      <c r="A29" s="3" t="s">
        <v>59</v>
      </c>
    </row>
    <row r="30" spans="1:3">
      <c r="A30" s="4" t="s">
        <v>60</v>
      </c>
      <c r="B30" s="4" t="s">
        <v>53</v>
      </c>
      <c r="C30" s="4" t="s">
        <v>53</v>
      </c>
    </row>
    <row r="31" spans="1:3">
      <c r="A31" s="4" t="s">
        <v>61</v>
      </c>
      <c r="B31" s="5" t="n">
        <v>4931</v>
      </c>
      <c r="C31" s="5" t="n">
        <v>4515</v>
      </c>
    </row>
    <row r="32" spans="1:3">
      <c r="A32" s="4" t="s">
        <v>62</v>
      </c>
      <c r="B32" s="5" t="n">
        <v>11515472</v>
      </c>
      <c r="C32" s="5" t="n">
        <v>10951491</v>
      </c>
    </row>
    <row r="33" spans="1:3">
      <c r="A33" s="4" t="s">
        <v>63</v>
      </c>
      <c r="B33" s="5" t="n">
        <v>-5890</v>
      </c>
      <c r="C33" s="5" t="n">
        <v>-5890</v>
      </c>
    </row>
    <row r="34" spans="1:3">
      <c r="A34" s="4" t="s">
        <v>64</v>
      </c>
      <c r="B34" s="5" t="n">
        <v>-11996783</v>
      </c>
      <c r="C34" s="5" t="n">
        <v>-10942380</v>
      </c>
    </row>
    <row r="35" spans="1:3">
      <c r="A35" s="4" t="s">
        <v>65</v>
      </c>
      <c r="B35" s="5" t="n">
        <v>225</v>
      </c>
      <c r="C35" s="5" t="n">
        <v>-1462</v>
      </c>
    </row>
    <row r="36" spans="1:3">
      <c r="A36" s="4" t="s">
        <v>66</v>
      </c>
      <c r="B36" s="5" t="n">
        <v>-482045</v>
      </c>
      <c r="C36" s="5" t="n">
        <v>6274</v>
      </c>
    </row>
    <row r="37" spans="1:3">
      <c r="A37" s="4" t="s">
        <v>67</v>
      </c>
      <c r="B37" s="6" t="n">
        <v>2623468</v>
      </c>
      <c r="C37" s="6" t="n">
        <v>57469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171</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36</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81</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8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196</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0</v>
      </c>
    </row>
    <row r="2" spans="1:3">
      <c r="A2" s="3" t="s">
        <v>69</v>
      </c>
    </row>
    <row r="3" spans="1:3">
      <c r="A3" s="4" t="s">
        <v>70</v>
      </c>
      <c r="B3" s="6" t="n">
        <v>0</v>
      </c>
      <c r="C3" s="6" t="n">
        <v>0</v>
      </c>
    </row>
    <row r="4" spans="1:3">
      <c r="A4" s="4" t="s">
        <v>71</v>
      </c>
      <c r="B4" s="6" t="n">
        <v>40853</v>
      </c>
      <c r="C4" s="6" t="n">
        <v>418730</v>
      </c>
    </row>
    <row r="5" spans="1:3">
      <c r="A5" s="3" t="s">
        <v>72</v>
      </c>
    </row>
    <row r="6" spans="1:3">
      <c r="A6" s="4" t="s">
        <v>73</v>
      </c>
      <c r="B6" s="7" t="n">
        <v>0.0001</v>
      </c>
      <c r="C6" s="7" t="n">
        <v>0.0001</v>
      </c>
    </row>
    <row r="7" spans="1:3">
      <c r="A7" s="4" t="s">
        <v>74</v>
      </c>
      <c r="B7" s="5" t="n">
        <v>20000000</v>
      </c>
      <c r="C7" s="5" t="n">
        <v>20000000</v>
      </c>
    </row>
    <row r="8" spans="1:3">
      <c r="A8" s="4" t="s">
        <v>75</v>
      </c>
      <c r="B8" s="5" t="n">
        <v>0</v>
      </c>
      <c r="C8" s="5" t="n">
        <v>0</v>
      </c>
    </row>
    <row r="9" spans="1:3">
      <c r="A9" s="4" t="s">
        <v>76</v>
      </c>
      <c r="B9" s="5" t="n">
        <v>0</v>
      </c>
      <c r="C9" s="5" t="n">
        <v>0</v>
      </c>
    </row>
    <row r="10" spans="1:3">
      <c r="A10" s="4" t="s">
        <v>77</v>
      </c>
      <c r="B10" s="7" t="n">
        <v>0.0001</v>
      </c>
      <c r="C10" s="7" t="n">
        <v>0.0001</v>
      </c>
    </row>
    <row r="11" spans="1:3">
      <c r="A11" s="4" t="s">
        <v>78</v>
      </c>
      <c r="B11" s="5" t="n">
        <v>150000000</v>
      </c>
      <c r="C11" s="5" t="n">
        <v>150000000</v>
      </c>
    </row>
    <row r="12" spans="1:3">
      <c r="A12" s="4" t="s">
        <v>79</v>
      </c>
      <c r="B12" s="5" t="n">
        <v>49311264</v>
      </c>
      <c r="C12" s="5" t="n">
        <v>45151254</v>
      </c>
    </row>
    <row r="13" spans="1:3">
      <c r="A13" s="4" t="s">
        <v>80</v>
      </c>
      <c r="B13" s="5" t="n">
        <v>49311264</v>
      </c>
      <c r="C13" s="5" t="n">
        <v>45151254</v>
      </c>
    </row>
    <row r="14" spans="1:3">
      <c r="A14" s="4" t="s">
        <v>81</v>
      </c>
      <c r="B14" s="5" t="n">
        <v>10600</v>
      </c>
      <c r="C14" s="5" t="n">
        <v>10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17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171</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71</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226</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0</v>
      </c>
    </row>
    <row r="3" spans="1:3">
      <c r="A3" s="3" t="s">
        <v>175</v>
      </c>
    </row>
    <row r="4" spans="1:3">
      <c r="A4" s="4" t="s">
        <v>101</v>
      </c>
      <c r="B4" s="6" t="n">
        <v>-1054403</v>
      </c>
      <c r="C4" s="6" t="n">
        <v>-371171</v>
      </c>
    </row>
    <row r="5" spans="1:3">
      <c r="A5" s="4" t="s">
        <v>309</v>
      </c>
      <c r="B5" s="5" t="n">
        <v>-1094658</v>
      </c>
      <c r="C5" s="5" t="n">
        <v>816460</v>
      </c>
    </row>
    <row r="6" spans="1:3">
      <c r="A6" s="4" t="s">
        <v>32</v>
      </c>
      <c r="B6" s="5" t="n">
        <v>591618</v>
      </c>
      <c r="C6" s="6" t="n">
        <v>580400</v>
      </c>
    </row>
    <row r="7" spans="1:3">
      <c r="A7" s="4" t="s">
        <v>310</v>
      </c>
      <c r="B7" s="5" t="n">
        <v>554568</v>
      </c>
    </row>
    <row r="8" spans="1:3">
      <c r="A8" s="4" t="s">
        <v>311</v>
      </c>
      <c r="B8" s="6" t="n">
        <v>27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12</v>
      </c>
      <c r="B1" s="2" t="s">
        <v>1</v>
      </c>
    </row>
    <row r="2" spans="1:3">
      <c r="B2" s="2" t="s">
        <v>2</v>
      </c>
      <c r="C2" s="2" t="s">
        <v>30</v>
      </c>
    </row>
    <row r="3" spans="1:3">
      <c r="A3" s="4" t="s">
        <v>313</v>
      </c>
      <c r="C3" s="6" t="n">
        <v>0</v>
      </c>
    </row>
    <row r="4" spans="1:3">
      <c r="A4" s="4" t="s">
        <v>249</v>
      </c>
      <c r="B4" s="6" t="n">
        <v>15525</v>
      </c>
      <c r="C4" s="5" t="n">
        <v>45255</v>
      </c>
    </row>
    <row r="5" spans="1:3">
      <c r="A5" s="4" t="s">
        <v>251</v>
      </c>
      <c r="B5" s="5" t="n">
        <v>0</v>
      </c>
      <c r="C5" s="5" t="n">
        <v>0</v>
      </c>
    </row>
    <row r="6" spans="1:3">
      <c r="A6" s="4" t="s">
        <v>314</v>
      </c>
      <c r="B6" s="5" t="n">
        <v>5890</v>
      </c>
      <c r="C6" s="5" t="n">
        <v>5890</v>
      </c>
    </row>
    <row r="7" spans="1:3">
      <c r="A7" s="4" t="s">
        <v>315</v>
      </c>
      <c r="B7" s="6" t="n">
        <v>-230900</v>
      </c>
      <c r="C7" s="6" t="n">
        <v>-385600</v>
      </c>
    </row>
    <row r="8" spans="1:3">
      <c r="A8" s="4" t="s">
        <v>115</v>
      </c>
    </row>
    <row r="9" spans="1:3">
      <c r="A9" s="4" t="s">
        <v>316</v>
      </c>
      <c r="B9" s="5" t="n">
        <v>10600</v>
      </c>
    </row>
    <row r="10" spans="1:3">
      <c r="A10" s="4" t="s">
        <v>314</v>
      </c>
      <c r="B10" s="6" t="n">
        <v>58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7</v>
      </c>
      <c r="B1" s="2" t="s">
        <v>2</v>
      </c>
      <c r="C1" s="2" t="s">
        <v>30</v>
      </c>
    </row>
    <row r="2" spans="1:3">
      <c r="A2" s="3" t="s">
        <v>318</v>
      </c>
    </row>
    <row r="3" spans="1:3">
      <c r="A3" s="4" t="s">
        <v>141</v>
      </c>
      <c r="B3" s="6" t="n">
        <v>776715</v>
      </c>
      <c r="C3" s="6" t="n">
        <v>3649425</v>
      </c>
    </row>
    <row r="4" spans="1:3">
      <c r="A4" s="4" t="s">
        <v>36</v>
      </c>
      <c r="B4" s="5" t="n">
        <v>272679</v>
      </c>
      <c r="C4" s="5" t="n">
        <v>289696</v>
      </c>
    </row>
    <row r="5" spans="1:3">
      <c r="A5" s="4" t="s">
        <v>319</v>
      </c>
      <c r="B5" s="5" t="n">
        <v>20117</v>
      </c>
      <c r="C5" s="5" t="n">
        <v>21829</v>
      </c>
    </row>
    <row r="6" spans="1:3">
      <c r="A6" s="4" t="s">
        <v>320</v>
      </c>
      <c r="B6" s="5" t="n">
        <v>1069511</v>
      </c>
      <c r="C6" s="5" t="n">
        <v>3960950</v>
      </c>
    </row>
    <row r="7" spans="1:3">
      <c r="A7" s="3" t="s">
        <v>321</v>
      </c>
    </row>
    <row r="8" spans="1:3">
      <c r="A8" s="4" t="s">
        <v>39</v>
      </c>
      <c r="B8" s="5" t="n">
        <v>27362</v>
      </c>
      <c r="C8" s="5" t="n">
        <v>47047</v>
      </c>
    </row>
    <row r="9" spans="1:3">
      <c r="A9" s="4" t="s">
        <v>40</v>
      </c>
      <c r="B9" s="5" t="n">
        <v>13025</v>
      </c>
      <c r="C9" s="5" t="n">
        <v>95730</v>
      </c>
    </row>
    <row r="10" spans="1:3">
      <c r="A10" s="4" t="s">
        <v>322</v>
      </c>
      <c r="B10" s="5" t="n">
        <v>40387</v>
      </c>
      <c r="C10" s="5" t="n">
        <v>142777</v>
      </c>
    </row>
    <row r="11" spans="1:3">
      <c r="A11" s="3" t="s">
        <v>323</v>
      </c>
    </row>
    <row r="12" spans="1:3">
      <c r="A12" s="4" t="s">
        <v>324</v>
      </c>
      <c r="B12" s="5" t="n">
        <v>664569</v>
      </c>
      <c r="C12" s="5" t="n">
        <v>2341016</v>
      </c>
    </row>
    <row r="13" spans="1:3">
      <c r="A13" s="4" t="s">
        <v>325</v>
      </c>
      <c r="B13" s="5" t="n">
        <v>15386</v>
      </c>
      <c r="C13" s="5" t="n">
        <v>84159</v>
      </c>
    </row>
    <row r="14" spans="1:3">
      <c r="A14" s="4" t="s">
        <v>326</v>
      </c>
      <c r="B14" s="5" t="n">
        <v>34219</v>
      </c>
      <c r="C14" s="5" t="n">
        <v>36070</v>
      </c>
    </row>
    <row r="15" spans="1:3">
      <c r="A15" s="4" t="s">
        <v>327</v>
      </c>
      <c r="B15" s="5" t="n">
        <v>54581</v>
      </c>
      <c r="C15" s="5" t="n">
        <v>95233</v>
      </c>
    </row>
    <row r="16" spans="1:3">
      <c r="A16" s="4" t="s">
        <v>328</v>
      </c>
      <c r="B16" s="4" t="s">
        <v>53</v>
      </c>
      <c r="C16" s="5" t="n">
        <v>166667</v>
      </c>
    </row>
    <row r="17" spans="1:3">
      <c r="A17" s="4" t="s">
        <v>329</v>
      </c>
      <c r="B17" s="5" t="n">
        <v>202711</v>
      </c>
      <c r="C17" s="5" t="n">
        <v>1402381</v>
      </c>
    </row>
    <row r="18" spans="1:3">
      <c r="A18" s="4" t="s">
        <v>330</v>
      </c>
      <c r="B18" s="5" t="n">
        <v>971466</v>
      </c>
      <c r="C18" s="5" t="n">
        <v>4125526</v>
      </c>
    </row>
    <row r="19" spans="1:3">
      <c r="A19" s="3" t="s">
        <v>331</v>
      </c>
    </row>
    <row r="20" spans="1:3">
      <c r="A20" s="4" t="s">
        <v>332</v>
      </c>
      <c r="B20" s="5" t="n">
        <v>452572</v>
      </c>
      <c r="C20" s="4" t="s">
        <v>53</v>
      </c>
    </row>
    <row r="21" spans="1:3">
      <c r="A21" s="4" t="s">
        <v>144</v>
      </c>
      <c r="B21" s="5" t="n">
        <v>36948</v>
      </c>
      <c r="C21" s="5" t="n">
        <v>38184</v>
      </c>
    </row>
    <row r="22" spans="1:3">
      <c r="A22" s="4" t="s">
        <v>333</v>
      </c>
      <c r="B22" s="5" t="n">
        <v>500000</v>
      </c>
      <c r="C22" s="5" t="n">
        <v>500000</v>
      </c>
    </row>
    <row r="23" spans="1:3">
      <c r="A23" s="4" t="s">
        <v>334</v>
      </c>
      <c r="B23" s="6" t="n">
        <v>989520</v>
      </c>
      <c r="C23" s="6" t="n">
        <v>5381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35</v>
      </c>
      <c r="B1" s="2" t="s">
        <v>1</v>
      </c>
    </row>
    <row r="2" spans="1:3">
      <c r="B2" s="2" t="s">
        <v>2</v>
      </c>
      <c r="C2" s="2" t="s">
        <v>30</v>
      </c>
    </row>
    <row r="3" spans="1:3">
      <c r="A3" s="3" t="s">
        <v>336</v>
      </c>
    </row>
    <row r="4" spans="1:3">
      <c r="A4" s="4" t="s">
        <v>337</v>
      </c>
      <c r="B4" s="6" t="n">
        <v>10311558</v>
      </c>
      <c r="C4" s="6" t="n">
        <v>17021752</v>
      </c>
    </row>
    <row r="5" spans="1:3">
      <c r="A5" s="4" t="s">
        <v>338</v>
      </c>
      <c r="B5" s="5" t="n">
        <v>8727310</v>
      </c>
      <c r="C5" s="5" t="n">
        <v>14969013</v>
      </c>
    </row>
    <row r="6" spans="1:3">
      <c r="A6" s="4" t="s">
        <v>339</v>
      </c>
      <c r="B6" s="5" t="n">
        <v>1584248</v>
      </c>
      <c r="C6" s="5" t="n">
        <v>2052739</v>
      </c>
    </row>
    <row r="7" spans="1:3">
      <c r="A7" s="4" t="s">
        <v>88</v>
      </c>
      <c r="B7" s="5" t="n">
        <v>338031</v>
      </c>
      <c r="C7" s="5" t="n">
        <v>410494</v>
      </c>
    </row>
    <row r="8" spans="1:3">
      <c r="A8" s="4" t="s">
        <v>89</v>
      </c>
      <c r="B8" s="5" t="n">
        <v>403165</v>
      </c>
      <c r="C8" s="5" t="n">
        <v>461966</v>
      </c>
    </row>
    <row r="9" spans="1:3">
      <c r="A9" s="4" t="s">
        <v>90</v>
      </c>
      <c r="B9" s="5" t="n">
        <v>741196</v>
      </c>
      <c r="C9" s="5" t="n">
        <v>872460</v>
      </c>
    </row>
    <row r="10" spans="1:3">
      <c r="A10" s="4" t="s">
        <v>340</v>
      </c>
      <c r="B10" s="5" t="n">
        <v>843052</v>
      </c>
      <c r="C10" s="5" t="n">
        <v>1180279</v>
      </c>
    </row>
    <row r="11" spans="1:3">
      <c r="A11" s="3" t="s">
        <v>341</v>
      </c>
    </row>
    <row r="12" spans="1:3">
      <c r="A12" s="4" t="s">
        <v>342</v>
      </c>
      <c r="B12" s="5" t="n">
        <v>268667</v>
      </c>
      <c r="C12" s="5" t="n">
        <v>221020</v>
      </c>
    </row>
    <row r="13" spans="1:3">
      <c r="A13" s="4" t="s">
        <v>343</v>
      </c>
      <c r="B13" s="5" t="n">
        <v>268667</v>
      </c>
      <c r="C13" s="5" t="n">
        <v>221020</v>
      </c>
    </row>
    <row r="14" spans="1:3">
      <c r="A14" s="4" t="s">
        <v>344</v>
      </c>
      <c r="B14" s="5" t="n">
        <v>574385</v>
      </c>
      <c r="C14" s="5" t="n">
        <v>959259</v>
      </c>
    </row>
    <row r="15" spans="1:3">
      <c r="A15" s="4" t="s">
        <v>345</v>
      </c>
      <c r="B15" s="5" t="n">
        <v>230900</v>
      </c>
      <c r="C15" s="5" t="n">
        <v>385600</v>
      </c>
    </row>
    <row r="16" spans="1:3">
      <c r="A16" s="4" t="s">
        <v>346</v>
      </c>
      <c r="B16" s="6" t="n">
        <v>343485</v>
      </c>
      <c r="C16" s="6" t="n">
        <v>5736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0</v>
      </c>
    </row>
    <row r="3" spans="1:3">
      <c r="A3" s="3" t="s">
        <v>348</v>
      </c>
    </row>
    <row r="4" spans="1:3">
      <c r="A4" s="4" t="s">
        <v>135</v>
      </c>
      <c r="B4" s="6" t="n">
        <v>26685</v>
      </c>
      <c r="C4" s="6" t="n">
        <v>40382</v>
      </c>
    </row>
    <row r="5" spans="1:3">
      <c r="A5" s="3" t="s">
        <v>349</v>
      </c>
    </row>
    <row r="6" spans="1:3">
      <c r="A6" s="4" t="s">
        <v>141</v>
      </c>
      <c r="B6" s="5" t="n">
        <v>2872709</v>
      </c>
      <c r="C6" s="5" t="n">
        <v>-2157654</v>
      </c>
    </row>
    <row r="7" spans="1:3">
      <c r="A7" s="4" t="s">
        <v>142</v>
      </c>
      <c r="B7" s="5" t="n">
        <v>84417</v>
      </c>
      <c r="C7" s="5" t="n">
        <v>-32693</v>
      </c>
    </row>
    <row r="8" spans="1:3">
      <c r="A8" s="4" t="s">
        <v>36</v>
      </c>
      <c r="B8" s="5" t="n">
        <v>17017</v>
      </c>
      <c r="C8" s="5" t="n">
        <v>141406</v>
      </c>
    </row>
    <row r="9" spans="1:3">
      <c r="A9" s="4" t="s">
        <v>44</v>
      </c>
      <c r="B9" s="5" t="n">
        <v>-1676445</v>
      </c>
      <c r="C9" s="5" t="n">
        <v>1244430</v>
      </c>
    </row>
    <row r="10" spans="1:3">
      <c r="A10" s="4" t="s">
        <v>327</v>
      </c>
      <c r="B10" s="5" t="n">
        <v>-40652</v>
      </c>
      <c r="C10" s="5" t="n">
        <v>-160172</v>
      </c>
    </row>
    <row r="11" spans="1:3">
      <c r="A11" s="4" t="s">
        <v>48</v>
      </c>
      <c r="B11" s="5" t="n">
        <v>-71860</v>
      </c>
      <c r="C11" s="5" t="n">
        <v>140449</v>
      </c>
    </row>
    <row r="12" spans="1:3">
      <c r="A12" s="4" t="s">
        <v>350</v>
      </c>
      <c r="B12" s="5" t="n">
        <v>1211871</v>
      </c>
      <c r="C12" s="5" t="n">
        <v>-783852</v>
      </c>
    </row>
    <row r="13" spans="1:3">
      <c r="A13" s="4" t="s">
        <v>149</v>
      </c>
      <c r="B13" s="5" t="n">
        <v>-7000</v>
      </c>
      <c r="C13" s="4" t="s">
        <v>53</v>
      </c>
    </row>
    <row r="14" spans="1:3">
      <c r="A14" s="4" t="s">
        <v>351</v>
      </c>
      <c r="B14" s="5" t="n">
        <v>-7000</v>
      </c>
      <c r="C14" s="4" t="s">
        <v>53</v>
      </c>
    </row>
    <row r="15" spans="1:3">
      <c r="A15" s="3" t="s">
        <v>352</v>
      </c>
    </row>
    <row r="16" spans="1:3">
      <c r="A16" s="4" t="s">
        <v>154</v>
      </c>
      <c r="B16" s="5" t="n">
        <v>-1199670</v>
      </c>
      <c r="C16" s="5" t="n">
        <v>230449</v>
      </c>
    </row>
    <row r="17" spans="1:3">
      <c r="A17" s="4" t="s">
        <v>155</v>
      </c>
      <c r="B17" s="4" t="s">
        <v>53</v>
      </c>
      <c r="C17" s="4" t="s">
        <v>53</v>
      </c>
    </row>
    <row r="18" spans="1:3">
      <c r="A18" s="4" t="s">
        <v>156</v>
      </c>
      <c r="B18" s="4" t="s">
        <v>53</v>
      </c>
      <c r="C18" s="5" t="n">
        <v>-11668</v>
      </c>
    </row>
    <row r="19" spans="1:3">
      <c r="A19" s="4" t="s">
        <v>157</v>
      </c>
      <c r="B19" s="5" t="n">
        <v>452571</v>
      </c>
      <c r="C19" s="4" t="s">
        <v>53</v>
      </c>
    </row>
    <row r="20" spans="1:3">
      <c r="A20" s="4" t="s">
        <v>158</v>
      </c>
      <c r="B20" s="4" t="s">
        <v>53</v>
      </c>
      <c r="C20" s="5" t="n">
        <v>-19420</v>
      </c>
    </row>
    <row r="21" spans="1:3">
      <c r="A21" s="4" t="s">
        <v>353</v>
      </c>
      <c r="B21" s="5" t="n">
        <v>-166667</v>
      </c>
      <c r="C21" s="5" t="n">
        <v>-250000</v>
      </c>
    </row>
    <row r="22" spans="1:3">
      <c r="A22" s="4" t="s">
        <v>354</v>
      </c>
      <c r="B22" s="6" t="n">
        <v>-913766</v>
      </c>
      <c r="C22" s="6" t="n">
        <v>-506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5</v>
      </c>
      <c r="B1" s="2" t="s">
        <v>2</v>
      </c>
      <c r="C1" s="2" t="s">
        <v>30</v>
      </c>
    </row>
    <row r="2" spans="1:3">
      <c r="A2" s="3" t="s">
        <v>356</v>
      </c>
    </row>
    <row r="3" spans="1:3">
      <c r="A3" s="4" t="s">
        <v>357</v>
      </c>
      <c r="B3" s="6" t="n">
        <v>25792</v>
      </c>
      <c r="C3" s="6" t="n">
        <v>25792</v>
      </c>
    </row>
    <row r="4" spans="1:3">
      <c r="A4" s="4" t="s">
        <v>358</v>
      </c>
      <c r="B4" s="5" t="n">
        <v>420569</v>
      </c>
      <c r="C4" s="5" t="n">
        <v>420569</v>
      </c>
    </row>
    <row r="5" spans="1:3">
      <c r="A5" s="4" t="s">
        <v>359</v>
      </c>
      <c r="B5" s="5" t="n">
        <v>215358</v>
      </c>
      <c r="C5" s="5" t="n">
        <v>206702</v>
      </c>
    </row>
    <row r="6" spans="1:3">
      <c r="A6" s="4" t="s">
        <v>360</v>
      </c>
      <c r="B6" s="5" t="n">
        <v>22965</v>
      </c>
      <c r="C6" s="5" t="n">
        <v>22965</v>
      </c>
    </row>
    <row r="7" spans="1:3">
      <c r="A7" s="4" t="s">
        <v>361</v>
      </c>
      <c r="B7" s="5" t="n">
        <v>819466</v>
      </c>
      <c r="C7" s="5" t="n">
        <v>703392</v>
      </c>
    </row>
    <row r="8" spans="1:3">
      <c r="A8" s="4" t="s">
        <v>362</v>
      </c>
      <c r="B8" s="5" t="n">
        <v>16811</v>
      </c>
      <c r="C8" s="5" t="n">
        <v>16811</v>
      </c>
    </row>
    <row r="9" spans="1:3">
      <c r="A9" s="4" t="s">
        <v>363</v>
      </c>
      <c r="B9" s="5" t="n">
        <v>30293</v>
      </c>
      <c r="C9" s="5" t="n">
        <v>30293</v>
      </c>
    </row>
    <row r="10" spans="1:3">
      <c r="A10" s="4" t="s">
        <v>364</v>
      </c>
      <c r="B10" s="5" t="n">
        <v>1551254</v>
      </c>
      <c r="C10" s="5" t="n">
        <v>1426524</v>
      </c>
    </row>
    <row r="11" spans="1:3">
      <c r="A11" s="4" t="s">
        <v>365</v>
      </c>
      <c r="B11" s="5" t="n">
        <v>-1342944</v>
      </c>
      <c r="C11" s="5" t="n">
        <v>-1250224</v>
      </c>
    </row>
    <row r="12" spans="1:3">
      <c r="A12" s="4" t="s">
        <v>39</v>
      </c>
      <c r="B12" s="6" t="n">
        <v>208310</v>
      </c>
      <c r="C12" s="6" t="n">
        <v>176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2</v>
      </c>
      <c r="B1" s="2" t="s">
        <v>1</v>
      </c>
    </row>
    <row r="2" spans="1:3">
      <c r="B2" s="2" t="s">
        <v>2</v>
      </c>
      <c r="C2" s="2" t="s">
        <v>30</v>
      </c>
    </row>
    <row r="3" spans="1:3">
      <c r="A3" s="3" t="s">
        <v>83</v>
      </c>
    </row>
    <row r="4" spans="1:3">
      <c r="A4" s="4" t="s">
        <v>84</v>
      </c>
      <c r="B4" s="6" t="n">
        <v>2534264</v>
      </c>
      <c r="C4" s="6" t="n">
        <v>2811929</v>
      </c>
    </row>
    <row r="5" spans="1:3">
      <c r="A5" s="4" t="s">
        <v>85</v>
      </c>
      <c r="B5" s="5" t="n">
        <v>827304</v>
      </c>
      <c r="C5" s="5" t="n">
        <v>804171</v>
      </c>
    </row>
    <row r="6" spans="1:3">
      <c r="A6" s="4" t="s">
        <v>86</v>
      </c>
      <c r="B6" s="5" t="n">
        <v>1706960</v>
      </c>
      <c r="C6" s="5" t="n">
        <v>2007758</v>
      </c>
    </row>
    <row r="7" spans="1:3">
      <c r="A7" s="3" t="s">
        <v>87</v>
      </c>
    </row>
    <row r="8" spans="1:3">
      <c r="A8" s="4" t="s">
        <v>88</v>
      </c>
      <c r="B8" s="5" t="n">
        <v>1645073</v>
      </c>
      <c r="C8" s="5" t="n">
        <v>1628150</v>
      </c>
    </row>
    <row r="9" spans="1:3">
      <c r="A9" s="4" t="s">
        <v>89</v>
      </c>
      <c r="B9" s="5" t="n">
        <v>1071272</v>
      </c>
      <c r="C9" s="5" t="n">
        <v>1213864</v>
      </c>
    </row>
    <row r="10" spans="1:3">
      <c r="A10" s="4" t="s">
        <v>90</v>
      </c>
      <c r="B10" s="5" t="n">
        <v>2716345</v>
      </c>
      <c r="C10" s="5" t="n">
        <v>2842014</v>
      </c>
    </row>
    <row r="11" spans="1:3">
      <c r="A11" s="4" t="s">
        <v>91</v>
      </c>
      <c r="B11" s="5" t="n">
        <v>-1009385</v>
      </c>
      <c r="C11" s="5" t="n">
        <v>-834256</v>
      </c>
    </row>
    <row r="12" spans="1:3">
      <c r="A12" s="3" t="s">
        <v>92</v>
      </c>
    </row>
    <row r="13" spans="1:3">
      <c r="A13" s="4" t="s">
        <v>93</v>
      </c>
      <c r="B13" s="5" t="n">
        <v>-402168</v>
      </c>
      <c r="C13" s="5" t="n">
        <v>-455937</v>
      </c>
    </row>
    <row r="14" spans="1:3">
      <c r="A14" s="4" t="s">
        <v>94</v>
      </c>
      <c r="B14" s="5" t="n">
        <v>74676</v>
      </c>
      <c r="C14" s="5" t="n">
        <v>14784</v>
      </c>
    </row>
    <row r="15" spans="1:3">
      <c r="A15" s="4" t="s">
        <v>95</v>
      </c>
      <c r="B15" s="5" t="n">
        <v>-291911</v>
      </c>
      <c r="C15" s="5" t="n">
        <v>-55021</v>
      </c>
    </row>
    <row r="16" spans="1:3">
      <c r="A16" s="4" t="s">
        <v>96</v>
      </c>
      <c r="B16" s="5" t="n">
        <v>-619403</v>
      </c>
      <c r="C16" s="5" t="n">
        <v>-496174</v>
      </c>
    </row>
    <row r="17" spans="1:3">
      <c r="A17" s="4" t="s">
        <v>97</v>
      </c>
      <c r="B17" s="5" t="n">
        <v>-1628788</v>
      </c>
      <c r="C17" s="5" t="n">
        <v>-1330430</v>
      </c>
    </row>
    <row r="18" spans="1:3">
      <c r="A18" s="4" t="s">
        <v>98</v>
      </c>
      <c r="B18" s="5" t="n">
        <v>-230900</v>
      </c>
      <c r="C18" s="5" t="n">
        <v>-385600</v>
      </c>
    </row>
    <row r="19" spans="1:3">
      <c r="A19" s="4" t="s">
        <v>99</v>
      </c>
      <c r="B19" s="5" t="n">
        <v>-1397888</v>
      </c>
      <c r="C19" s="5" t="n">
        <v>-944830</v>
      </c>
    </row>
    <row r="20" spans="1:3">
      <c r="A20" s="4" t="s">
        <v>100</v>
      </c>
      <c r="B20" s="5" t="n">
        <v>343485</v>
      </c>
      <c r="C20" s="5" t="n">
        <v>573659</v>
      </c>
    </row>
    <row r="21" spans="1:3">
      <c r="A21" s="4" t="s">
        <v>101</v>
      </c>
      <c r="B21" s="5" t="n">
        <v>-1054403</v>
      </c>
      <c r="C21" s="5" t="n">
        <v>-371171</v>
      </c>
    </row>
    <row r="22" spans="1:3">
      <c r="A22" s="4" t="s">
        <v>102</v>
      </c>
      <c r="B22" s="5" t="n">
        <v>1687</v>
      </c>
      <c r="C22" s="5" t="n">
        <v>-1462</v>
      </c>
    </row>
    <row r="23" spans="1:3">
      <c r="A23" s="4" t="s">
        <v>103</v>
      </c>
      <c r="B23" s="6" t="n">
        <v>-1052716</v>
      </c>
      <c r="C23" s="6" t="n">
        <v>-372633</v>
      </c>
    </row>
    <row r="24" spans="1:3">
      <c r="A24" s="4" t="s">
        <v>104</v>
      </c>
      <c r="B24" s="8" t="n">
        <v>-0.03</v>
      </c>
      <c r="C24" s="8" t="n">
        <v>-0.02</v>
      </c>
    </row>
    <row r="25" spans="1:3">
      <c r="A25" s="4" t="s">
        <v>105</v>
      </c>
      <c r="B25" s="9" t="n">
        <v>0.01</v>
      </c>
      <c r="C25" s="9" t="n">
        <v>0.01</v>
      </c>
    </row>
    <row r="26" spans="1:3">
      <c r="A26" s="4" t="s">
        <v>106</v>
      </c>
      <c r="B26" s="9" t="n">
        <v>-0.02</v>
      </c>
      <c r="C26" s="9" t="n">
        <v>-0.01</v>
      </c>
    </row>
    <row r="27" spans="1:3">
      <c r="A27" s="4" t="s">
        <v>107</v>
      </c>
      <c r="B27" s="9" t="n">
        <v>-0.03</v>
      </c>
      <c r="C27" s="9" t="n">
        <v>-0.02</v>
      </c>
    </row>
    <row r="28" spans="1:3">
      <c r="A28" s="4" t="s">
        <v>108</v>
      </c>
      <c r="B28" s="9" t="n">
        <v>0.01</v>
      </c>
      <c r="C28" s="9" t="n">
        <v>0.01</v>
      </c>
    </row>
    <row r="29" spans="1:3">
      <c r="A29" s="4" t="s">
        <v>109</v>
      </c>
      <c r="B29" s="8" t="n">
        <v>-0.02</v>
      </c>
      <c r="C29" s="8" t="n">
        <v>-0.01</v>
      </c>
    </row>
    <row r="30" spans="1:3">
      <c r="A30" s="3" t="s">
        <v>110</v>
      </c>
    </row>
    <row r="31" spans="1:3">
      <c r="A31" s="4" t="s">
        <v>111</v>
      </c>
      <c r="B31" s="5" t="n">
        <v>47357787</v>
      </c>
      <c r="C31" s="5" t="n">
        <v>44690550</v>
      </c>
    </row>
    <row r="32" spans="1:3">
      <c r="A32" s="4" t="s">
        <v>112</v>
      </c>
      <c r="B32" s="5" t="n">
        <v>47357787</v>
      </c>
      <c r="C32" s="5" t="n">
        <v>446905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66</v>
      </c>
      <c r="B1" s="2" t="s">
        <v>1</v>
      </c>
    </row>
    <row r="2" spans="1:3">
      <c r="B2" s="2" t="s">
        <v>2</v>
      </c>
      <c r="C2" s="2" t="s">
        <v>30</v>
      </c>
    </row>
    <row r="3" spans="1:3">
      <c r="A3" s="3" t="s">
        <v>367</v>
      </c>
    </row>
    <row r="4" spans="1:3">
      <c r="A4" s="4" t="s">
        <v>135</v>
      </c>
      <c r="B4" s="6" t="n">
        <v>101564</v>
      </c>
      <c r="C4" s="6" t="n">
        <v>149231</v>
      </c>
    </row>
    <row r="5" spans="1:3">
      <c r="A5" s="4" t="s">
        <v>368</v>
      </c>
      <c r="B5" s="6" t="n">
        <v>26685</v>
      </c>
      <c r="C5" s="6" t="n">
        <v>4038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9</v>
      </c>
      <c r="B1" s="2" t="s">
        <v>2</v>
      </c>
      <c r="C1" s="2" t="s">
        <v>30</v>
      </c>
    </row>
    <row r="2" spans="1:3">
      <c r="A2" s="3" t="s">
        <v>370</v>
      </c>
    </row>
    <row r="3" spans="1:3">
      <c r="A3" s="4" t="s">
        <v>371</v>
      </c>
      <c r="B3" s="6" t="n">
        <v>274795</v>
      </c>
      <c r="C3" s="6" t="n">
        <v>0</v>
      </c>
    </row>
    <row r="4" spans="1:3">
      <c r="A4" s="4" t="s">
        <v>372</v>
      </c>
      <c r="B4" s="5" t="n">
        <v>2725205</v>
      </c>
    </row>
    <row r="5" spans="1:3">
      <c r="A5" s="4" t="s">
        <v>373</v>
      </c>
      <c r="B5" s="5" t="n">
        <v>19475</v>
      </c>
      <c r="C5" s="5" t="n">
        <v>47732</v>
      </c>
    </row>
    <row r="6" spans="1:3">
      <c r="A6" s="4" t="s">
        <v>374</v>
      </c>
      <c r="B6" s="6" t="n">
        <v>122441</v>
      </c>
      <c r="C6" s="6" t="n">
        <v>98184</v>
      </c>
    </row>
    <row r="7" spans="1:3">
      <c r="A7" s="4" t="s">
        <v>375</v>
      </c>
      <c r="B7" s="4" t="s">
        <v>376</v>
      </c>
      <c r="C7" s="4" t="s">
        <v>376</v>
      </c>
    </row>
    <row r="8" spans="1:3">
      <c r="A8" s="4" t="s">
        <v>377</v>
      </c>
    </row>
    <row r="9" spans="1:3">
      <c r="A9" s="3" t="s">
        <v>370</v>
      </c>
    </row>
    <row r="10" spans="1:3">
      <c r="A10" s="4" t="s">
        <v>371</v>
      </c>
      <c r="B10" s="6" t="n">
        <v>4525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8</v>
      </c>
      <c r="B1" s="2" t="s">
        <v>2</v>
      </c>
      <c r="C1" s="2" t="s">
        <v>30</v>
      </c>
    </row>
    <row r="2" spans="1:3">
      <c r="A2" s="3" t="s">
        <v>379</v>
      </c>
    </row>
    <row r="3" spans="1:3">
      <c r="A3" s="4" t="s">
        <v>380</v>
      </c>
      <c r="B3" s="6" t="n">
        <v>500000</v>
      </c>
      <c r="C3" s="6" t="n">
        <v>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3" t="s">
        <v>382</v>
      </c>
    </row>
    <row r="3" spans="1:3">
      <c r="A3" s="4" t="s">
        <v>383</v>
      </c>
      <c r="B3" s="6" t="n">
        <v>340000</v>
      </c>
      <c r="C3" s="6" t="n">
        <v>640000</v>
      </c>
    </row>
    <row r="4" spans="1:3">
      <c r="A4" s="4" t="s">
        <v>384</v>
      </c>
      <c r="B4" s="5" t="n">
        <v>-3214</v>
      </c>
      <c r="C4" s="5" t="n">
        <v>-35180</v>
      </c>
    </row>
    <row r="5" spans="1:3">
      <c r="A5" s="4" t="s">
        <v>385</v>
      </c>
      <c r="B5" s="5" t="n">
        <v>-27583</v>
      </c>
      <c r="C5" s="5" t="n">
        <v>-301959</v>
      </c>
    </row>
    <row r="6" spans="1:3">
      <c r="A6" s="4" t="s">
        <v>386</v>
      </c>
      <c r="B6" s="5" t="n">
        <v>-4552</v>
      </c>
      <c r="C6" s="5" t="n">
        <v>-49835</v>
      </c>
    </row>
    <row r="7" spans="1:3">
      <c r="A7" s="4" t="s">
        <v>387</v>
      </c>
      <c r="B7" s="5" t="n">
        <v>-5504</v>
      </c>
      <c r="C7" s="5" t="n">
        <v>-31756</v>
      </c>
    </row>
    <row r="8" spans="1:3">
      <c r="A8" s="4" t="s">
        <v>388</v>
      </c>
      <c r="B8" s="6" t="n">
        <v>299147</v>
      </c>
      <c r="C8" s="6" t="n">
        <v>2212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0</v>
      </c>
    </row>
    <row r="3" spans="1:3">
      <c r="A3" s="3" t="s">
        <v>382</v>
      </c>
    </row>
    <row r="4" spans="1:3">
      <c r="A4" s="4" t="s">
        <v>93</v>
      </c>
      <c r="B4" s="6" t="n">
        <v>31966</v>
      </c>
      <c r="C4" s="6" t="n">
        <v>29820</v>
      </c>
    </row>
    <row r="5" spans="1:3">
      <c r="A5" s="4" t="s">
        <v>390</v>
      </c>
      <c r="B5" s="5" t="n">
        <v>65000</v>
      </c>
    </row>
    <row r="6" spans="1:3">
      <c r="A6" s="4" t="s">
        <v>391</v>
      </c>
      <c r="B6" s="5" t="n">
        <v>274377</v>
      </c>
      <c r="C6" s="5" t="n">
        <v>255961</v>
      </c>
    </row>
    <row r="7" spans="1:3">
      <c r="A7" s="4" t="s">
        <v>392</v>
      </c>
      <c r="B7" s="6" t="n">
        <v>45284</v>
      </c>
      <c r="C7" s="5" t="n">
        <v>42243</v>
      </c>
    </row>
    <row r="8" spans="1:3">
      <c r="A8" s="4" t="s">
        <v>393</v>
      </c>
      <c r="C8" s="6" t="n">
        <v>5579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25"/>
  </cols>
  <sheetData>
    <row r="1" spans="1:3">
      <c r="A1" s="1" t="s">
        <v>394</v>
      </c>
      <c r="B1" s="2" t="s">
        <v>1</v>
      </c>
    </row>
    <row r="2" spans="1:3">
      <c r="B2" s="2" t="s">
        <v>2</v>
      </c>
      <c r="C2" s="2" t="s">
        <v>30</v>
      </c>
    </row>
    <row r="3" spans="1:3">
      <c r="A3" s="4" t="s">
        <v>47</v>
      </c>
      <c r="B3" s="6" t="n">
        <v>24360</v>
      </c>
      <c r="C3" s="6" t="n">
        <v>99036</v>
      </c>
    </row>
    <row r="4" spans="1:3">
      <c r="A4" s="4" t="s">
        <v>395</v>
      </c>
      <c r="C4" s="4" t="s">
        <v>396</v>
      </c>
    </row>
    <row r="5" spans="1:3">
      <c r="A5" s="4" t="s">
        <v>397</v>
      </c>
      <c r="C5" s="4" t="s">
        <v>398</v>
      </c>
    </row>
    <row r="6" spans="1:3">
      <c r="A6" s="4" t="s">
        <v>399</v>
      </c>
    </row>
    <row r="7" spans="1:3">
      <c r="A7" s="4" t="s">
        <v>400</v>
      </c>
      <c r="B7" s="4" t="s">
        <v>401</v>
      </c>
    </row>
    <row r="8" spans="1:3">
      <c r="A8" s="4" t="s">
        <v>402</v>
      </c>
      <c r="B8" s="4" t="s">
        <v>403</v>
      </c>
    </row>
    <row r="9" spans="1:3">
      <c r="A9" s="4" t="s">
        <v>404</v>
      </c>
      <c r="B9" s="4" t="s">
        <v>405</v>
      </c>
    </row>
    <row r="10" spans="1:3">
      <c r="A10" s="4" t="s">
        <v>406</v>
      </c>
    </row>
    <row r="11" spans="1:3">
      <c r="A11" s="4" t="s">
        <v>400</v>
      </c>
      <c r="B11" s="4" t="s">
        <v>407</v>
      </c>
    </row>
    <row r="12" spans="1:3">
      <c r="A12" s="4" t="s">
        <v>402</v>
      </c>
      <c r="B12" s="4" t="s">
        <v>408</v>
      </c>
    </row>
    <row r="13" spans="1:3">
      <c r="A13" s="4" t="s">
        <v>404</v>
      </c>
      <c r="B13" s="4" t="s">
        <v>4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410</v>
      </c>
      <c r="B1" s="2" t="s">
        <v>411</v>
      </c>
    </row>
    <row r="2" spans="1:2">
      <c r="A2" s="3" t="s">
        <v>412</v>
      </c>
    </row>
    <row r="3" spans="1:2">
      <c r="A3" s="5" t="n">
        <v>2017</v>
      </c>
      <c r="B3" s="6" t="n">
        <v>177878</v>
      </c>
    </row>
    <row r="4" spans="1:2">
      <c r="A4" s="5" t="n">
        <v>2018</v>
      </c>
      <c r="B4" s="5" t="n">
        <v>183214</v>
      </c>
    </row>
    <row r="5" spans="1:2">
      <c r="A5" s="5" t="n">
        <v>2019</v>
      </c>
      <c r="B5" s="5" t="n">
        <v>188711</v>
      </c>
    </row>
    <row r="6" spans="1:2">
      <c r="A6" s="5" t="n">
        <v>2020</v>
      </c>
      <c r="B6" s="5" t="n">
        <v>64475</v>
      </c>
    </row>
    <row r="7" spans="1:2">
      <c r="A7" s="5" t="n">
        <v>2021</v>
      </c>
      <c r="B7" s="5" t="n">
        <v>614278</v>
      </c>
    </row>
    <row r="8" spans="1:2">
      <c r="A8" s="4" t="s">
        <v>413</v>
      </c>
      <c r="B8" s="5" t="n">
        <v>522136</v>
      </c>
    </row>
    <row r="9" spans="1:2">
      <c r="A9" s="4" t="s">
        <v>414</v>
      </c>
      <c r="B9" s="6" t="n">
        <v>921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15</v>
      </c>
      <c r="B1" s="2" t="s">
        <v>1</v>
      </c>
    </row>
    <row r="2" spans="1:3">
      <c r="B2" s="2" t="s">
        <v>2</v>
      </c>
      <c r="C2" s="2" t="s">
        <v>30</v>
      </c>
    </row>
    <row r="3" spans="1:3">
      <c r="A3" s="3" t="s">
        <v>416</v>
      </c>
    </row>
    <row r="4" spans="1:3">
      <c r="A4" s="4" t="s">
        <v>417</v>
      </c>
      <c r="B4" s="6" t="n">
        <v>171243</v>
      </c>
      <c r="C4" s="6" t="n">
        <v>169297</v>
      </c>
    </row>
    <row r="5" spans="1:3">
      <c r="A5" s="4" t="s">
        <v>418</v>
      </c>
      <c r="B5" s="5" t="n">
        <v>49200</v>
      </c>
      <c r="C5" s="6" t="n">
        <v>49200</v>
      </c>
    </row>
    <row r="6" spans="1:3">
      <c r="A6" s="4" t="s">
        <v>419</v>
      </c>
      <c r="B6" s="6" t="n">
        <v>246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0</v>
      </c>
      <c r="B1" s="2" t="s">
        <v>2</v>
      </c>
      <c r="C1" s="2" t="s">
        <v>30</v>
      </c>
    </row>
    <row r="2" spans="1:3">
      <c r="A2" s="3" t="s">
        <v>171</v>
      </c>
    </row>
    <row r="3" spans="1:3">
      <c r="A3" s="4" t="s">
        <v>421</v>
      </c>
      <c r="B3" s="6" t="n">
        <v>221816</v>
      </c>
      <c r="C3" s="6" t="n">
        <v>3167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22</v>
      </c>
      <c r="B1" s="2" t="s">
        <v>1</v>
      </c>
    </row>
    <row r="2" spans="1:3">
      <c r="B2" s="2" t="s">
        <v>2</v>
      </c>
      <c r="C2" s="2" t="s">
        <v>30</v>
      </c>
    </row>
    <row r="3" spans="1:3">
      <c r="A3" s="3" t="s">
        <v>423</v>
      </c>
    </row>
    <row r="4" spans="1:3">
      <c r="A4" s="4" t="s">
        <v>99</v>
      </c>
      <c r="B4" s="6" t="n">
        <v>-1397888</v>
      </c>
      <c r="C4" s="6" t="n">
        <v>-944830</v>
      </c>
    </row>
    <row r="5" spans="1:3">
      <c r="A5" s="4" t="s">
        <v>424</v>
      </c>
      <c r="B5" s="5" t="n">
        <v>47357787</v>
      </c>
      <c r="C5" s="5" t="n">
        <v>44690550</v>
      </c>
    </row>
    <row r="6" spans="1:3">
      <c r="A6" s="4" t="s">
        <v>425</v>
      </c>
      <c r="B6" s="8" t="n">
        <v>-0.03</v>
      </c>
      <c r="C6" s="8" t="n">
        <v>-0.02</v>
      </c>
    </row>
    <row r="7" spans="1:3">
      <c r="A7" s="3" t="s">
        <v>426</v>
      </c>
    </row>
    <row r="8" spans="1:3">
      <c r="A8" s="4" t="s">
        <v>99</v>
      </c>
      <c r="B8" s="6" t="n">
        <v>-1397888</v>
      </c>
      <c r="C8" s="6" t="n">
        <v>-944830</v>
      </c>
    </row>
    <row r="9" spans="1:3">
      <c r="A9" s="4" t="s">
        <v>427</v>
      </c>
      <c r="B9" s="5" t="n">
        <v>47357787</v>
      </c>
      <c r="C9" s="5" t="n">
        <v>44690550</v>
      </c>
    </row>
    <row r="10" spans="1:3">
      <c r="A10" s="4" t="s">
        <v>428</v>
      </c>
      <c r="B10" s="4" t="s">
        <v>53</v>
      </c>
      <c r="C10" s="4" t="s">
        <v>53</v>
      </c>
    </row>
    <row r="11" spans="1:3">
      <c r="A11" s="4" t="s">
        <v>429</v>
      </c>
      <c r="B11" s="5" t="n">
        <v>47357787</v>
      </c>
      <c r="C11" s="5" t="n">
        <v>44690550</v>
      </c>
    </row>
    <row r="12" spans="1:3">
      <c r="A12" s="4" t="s">
        <v>426</v>
      </c>
      <c r="B12" s="8" t="n">
        <v>-0.03</v>
      </c>
      <c r="C12" s="8" t="n">
        <v>-0.02</v>
      </c>
    </row>
    <row r="13" spans="1:3">
      <c r="A13" s="4" t="s">
        <v>430</v>
      </c>
      <c r="B13" s="5" t="n">
        <v>6961429</v>
      </c>
      <c r="C13" s="5" t="n">
        <v>85761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9"/>
    <col customWidth="1" max="2" min="2" width="13"/>
    <col customWidth="1" max="3" min="3" width="24"/>
    <col customWidth="1" max="4" min="4" width="27"/>
    <col customWidth="1" max="5" min="5" width="20"/>
    <col customWidth="1" max="6" min="6" width="25"/>
    <col customWidth="1" max="7" min="7" width="11"/>
  </cols>
  <sheetData>
    <row r="1" spans="1:7">
      <c r="A1" s="1" t="s">
        <v>113</v>
      </c>
      <c r="B1" s="2" t="s">
        <v>114</v>
      </c>
      <c r="C1" s="2" t="s">
        <v>115</v>
      </c>
      <c r="D1" s="2" t="s">
        <v>116</v>
      </c>
      <c r="E1" s="2" t="s">
        <v>117</v>
      </c>
      <c r="F1" s="2" t="s">
        <v>118</v>
      </c>
      <c r="G1" s="2" t="s">
        <v>119</v>
      </c>
    </row>
    <row r="2" spans="1:7">
      <c r="A2" s="4" t="s">
        <v>120</v>
      </c>
      <c r="B2" s="5" t="n">
        <v>44500569</v>
      </c>
      <c r="C2" s="5" t="n">
        <v>-10600</v>
      </c>
    </row>
    <row r="3" spans="1:7">
      <c r="A3" s="4" t="s">
        <v>121</v>
      </c>
      <c r="B3" s="6" t="n">
        <v>4450</v>
      </c>
      <c r="C3" s="6" t="n">
        <v>-5890</v>
      </c>
      <c r="D3" s="6" t="n">
        <v>10204479</v>
      </c>
      <c r="E3" s="6" t="n">
        <v>-10571209</v>
      </c>
      <c r="G3" s="6" t="n">
        <v>-368170</v>
      </c>
    </row>
    <row r="4" spans="1:7">
      <c r="A4" s="4" t="s">
        <v>122</v>
      </c>
      <c r="B4" s="5" t="n">
        <v>132000</v>
      </c>
    </row>
    <row r="5" spans="1:7">
      <c r="A5" s="4" t="s">
        <v>123</v>
      </c>
      <c r="B5" s="6" t="n">
        <v>13</v>
      </c>
      <c r="D5" s="5" t="n">
        <v>44867</v>
      </c>
      <c r="G5" s="5" t="n">
        <v>44880</v>
      </c>
    </row>
    <row r="6" spans="1:7">
      <c r="A6" s="4" t="s">
        <v>124</v>
      </c>
      <c r="B6" s="5" t="n">
        <v>518685</v>
      </c>
    </row>
    <row r="7" spans="1:7">
      <c r="A7" s="4" t="s">
        <v>125</v>
      </c>
      <c r="B7" s="6" t="n">
        <v>52</v>
      </c>
      <c r="D7" s="5" t="n">
        <v>133010</v>
      </c>
      <c r="G7" s="5" t="n">
        <v>133062</v>
      </c>
    </row>
    <row r="8" spans="1:7">
      <c r="A8" s="4" t="s">
        <v>126</v>
      </c>
      <c r="D8" s="5" t="n">
        <v>557921</v>
      </c>
      <c r="G8" s="5" t="n">
        <v>557921</v>
      </c>
    </row>
    <row r="9" spans="1:7">
      <c r="A9" s="4" t="s">
        <v>127</v>
      </c>
      <c r="D9" s="5" t="n">
        <v>11214</v>
      </c>
      <c r="G9" s="5" t="n">
        <v>11214</v>
      </c>
    </row>
    <row r="10" spans="1:7">
      <c r="A10" s="4" t="s">
        <v>65</v>
      </c>
      <c r="F10" s="6" t="n">
        <v>-1462</v>
      </c>
      <c r="G10" s="5" t="n">
        <v>-1462</v>
      </c>
    </row>
    <row r="11" spans="1:7">
      <c r="A11" s="4" t="s">
        <v>101</v>
      </c>
      <c r="E11" s="5" t="n">
        <v>-371171</v>
      </c>
      <c r="G11" s="5" t="n">
        <v>-371171</v>
      </c>
    </row>
    <row r="12" spans="1:7">
      <c r="A12" s="4" t="s">
        <v>128</v>
      </c>
      <c r="B12" s="5" t="n">
        <v>45151254</v>
      </c>
      <c r="C12" s="5" t="n">
        <v>-10600</v>
      </c>
    </row>
    <row r="13" spans="1:7">
      <c r="A13" s="4" t="s">
        <v>129</v>
      </c>
      <c r="B13" s="6" t="n">
        <v>4515</v>
      </c>
      <c r="C13" s="6" t="n">
        <v>-5890</v>
      </c>
      <c r="D13" s="5" t="n">
        <v>10951491</v>
      </c>
      <c r="E13" s="5" t="n">
        <v>-10942380</v>
      </c>
      <c r="F13" s="5" t="n">
        <v>-1462</v>
      </c>
      <c r="G13" s="5" t="n">
        <v>6274</v>
      </c>
    </row>
    <row r="14" spans="1:7">
      <c r="A14" s="4" t="s">
        <v>122</v>
      </c>
      <c r="B14" s="5" t="n">
        <v>332000</v>
      </c>
    </row>
    <row r="15" spans="1:7">
      <c r="A15" s="4" t="s">
        <v>123</v>
      </c>
      <c r="B15" s="6" t="n">
        <v>33</v>
      </c>
      <c r="C15" s="4" t="s">
        <v>53</v>
      </c>
      <c r="D15" s="5" t="n">
        <v>52967</v>
      </c>
      <c r="F15" s="4" t="s">
        <v>53</v>
      </c>
      <c r="G15" s="5" t="n">
        <v>53000</v>
      </c>
    </row>
    <row r="16" spans="1:7">
      <c r="A16" s="4" t="s">
        <v>124</v>
      </c>
      <c r="B16" s="5" t="n">
        <v>3828010</v>
      </c>
    </row>
    <row r="17" spans="1:7">
      <c r="A17" s="4" t="s">
        <v>125</v>
      </c>
      <c r="B17" s="6" t="n">
        <v>383</v>
      </c>
      <c r="D17" s="5" t="n">
        <v>496510</v>
      </c>
      <c r="G17" s="5" t="n">
        <v>496893</v>
      </c>
    </row>
    <row r="18" spans="1:7">
      <c r="A18" s="4" t="s">
        <v>127</v>
      </c>
      <c r="D18" s="5" t="n">
        <v>14504</v>
      </c>
      <c r="G18" s="5" t="n">
        <v>14504</v>
      </c>
    </row>
    <row r="19" spans="1:7">
      <c r="A19" s="4" t="s">
        <v>65</v>
      </c>
      <c r="F19" s="5" t="n">
        <v>1687</v>
      </c>
      <c r="G19" s="5" t="n">
        <v>1687</v>
      </c>
    </row>
    <row r="20" spans="1:7">
      <c r="A20" s="4" t="s">
        <v>101</v>
      </c>
      <c r="E20" s="5" t="n">
        <v>-1054403</v>
      </c>
      <c r="G20" s="5" t="n">
        <v>-1054403</v>
      </c>
    </row>
    <row r="21" spans="1:7">
      <c r="A21" s="4" t="s">
        <v>130</v>
      </c>
      <c r="B21" s="5" t="n">
        <v>49311264</v>
      </c>
      <c r="C21" s="5" t="n">
        <v>-10600</v>
      </c>
    </row>
    <row r="22" spans="1:7">
      <c r="A22" s="4" t="s">
        <v>131</v>
      </c>
      <c r="B22" s="6" t="n">
        <v>4931</v>
      </c>
      <c r="C22" s="6" t="n">
        <v>-5890</v>
      </c>
      <c r="D22" s="6" t="n">
        <v>11515472</v>
      </c>
      <c r="E22" s="6" t="n">
        <v>-11996783</v>
      </c>
      <c r="F22" s="6" t="n">
        <v>225</v>
      </c>
      <c r="G22" s="6" t="n">
        <v>-4820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31</v>
      </c>
      <c r="B1" s="2" t="s">
        <v>1</v>
      </c>
    </row>
    <row r="2" spans="1:3">
      <c r="B2" s="2" t="s">
        <v>2</v>
      </c>
      <c r="C2" s="2" t="s">
        <v>30</v>
      </c>
    </row>
    <row r="3" spans="1:3">
      <c r="A3" s="3" t="s">
        <v>432</v>
      </c>
    </row>
    <row r="4" spans="1:3">
      <c r="A4" s="4" t="s">
        <v>100</v>
      </c>
      <c r="B4" s="6" t="n">
        <v>343485</v>
      </c>
      <c r="C4" s="6" t="n">
        <v>573659</v>
      </c>
    </row>
    <row r="5" spans="1:3">
      <c r="A5" s="4" t="s">
        <v>424</v>
      </c>
      <c r="B5" s="6" t="n">
        <v>47357787</v>
      </c>
      <c r="C5" s="6" t="n">
        <v>44690550</v>
      </c>
    </row>
    <row r="6" spans="1:3">
      <c r="A6" s="4" t="s">
        <v>425</v>
      </c>
      <c r="B6" s="8" t="n">
        <v>0.01</v>
      </c>
      <c r="C6" s="8" t="n">
        <v>0.01</v>
      </c>
    </row>
    <row r="7" spans="1:3">
      <c r="A7" s="3" t="s">
        <v>433</v>
      </c>
    </row>
    <row r="8" spans="1:3">
      <c r="A8" s="4" t="s">
        <v>100</v>
      </c>
      <c r="B8" s="6" t="n">
        <v>343485</v>
      </c>
      <c r="C8" s="6" t="n">
        <v>573659</v>
      </c>
    </row>
    <row r="9" spans="1:3">
      <c r="A9" s="4" t="s">
        <v>427</v>
      </c>
      <c r="B9" s="5" t="n">
        <v>47357787</v>
      </c>
      <c r="C9" s="5" t="n">
        <v>44690550</v>
      </c>
    </row>
    <row r="10" spans="1:3">
      <c r="A10" s="4" t="s">
        <v>428</v>
      </c>
      <c r="B10" s="5" t="n">
        <v>5796429</v>
      </c>
      <c r="C10" s="5" t="n">
        <v>7511134</v>
      </c>
    </row>
    <row r="11" spans="1:3">
      <c r="A11" s="4" t="s">
        <v>429</v>
      </c>
      <c r="B11" s="6" t="n">
        <v>53154216</v>
      </c>
      <c r="C11" s="6" t="n">
        <v>52201684</v>
      </c>
    </row>
    <row r="12" spans="1:3">
      <c r="A12" s="4" t="s">
        <v>426</v>
      </c>
      <c r="B12" s="8" t="n">
        <v>0.01</v>
      </c>
      <c r="C12" s="8" t="n">
        <v>0.01</v>
      </c>
    </row>
    <row r="13" spans="1:3">
      <c r="A13" s="4" t="s">
        <v>434</v>
      </c>
      <c r="B13" s="6" t="n">
        <v>1165000</v>
      </c>
      <c r="C13" s="6" t="n">
        <v>106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5"/>
  </cols>
  <sheetData>
    <row r="1" spans="1:2">
      <c r="A1" s="1" t="s">
        <v>435</v>
      </c>
      <c r="B1" s="2" t="s">
        <v>1</v>
      </c>
    </row>
    <row r="2" spans="1:2">
      <c r="B2" s="2" t="s">
        <v>30</v>
      </c>
    </row>
    <row r="3" spans="1:2">
      <c r="A3" s="3" t="s">
        <v>171</v>
      </c>
    </row>
    <row r="4" spans="1:2">
      <c r="A4" s="4" t="s">
        <v>436</v>
      </c>
      <c r="B4" s="4" t="s">
        <v>398</v>
      </c>
    </row>
    <row r="5" spans="1:2">
      <c r="A5" s="4" t="s">
        <v>437</v>
      </c>
      <c r="B5" s="4" t="s">
        <v>401</v>
      </c>
    </row>
    <row r="6" spans="1:2">
      <c r="A6" s="4" t="s">
        <v>438</v>
      </c>
      <c r="B6" s="4" t="s">
        <v>439</v>
      </c>
    </row>
    <row r="7" spans="1:2">
      <c r="A7" s="4" t="s">
        <v>440</v>
      </c>
      <c r="B7" s="4" t="s">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0"/>
    <col customWidth="1" max="2" min="2" width="25"/>
    <col customWidth="1" max="3" min="3" width="25"/>
  </cols>
  <sheetData>
    <row r="1" spans="1:3">
      <c r="A1" s="1" t="s">
        <v>441</v>
      </c>
      <c r="B1" s="2" t="s">
        <v>1</v>
      </c>
    </row>
    <row r="2" spans="1:3">
      <c r="B2" s="2" t="s">
        <v>2</v>
      </c>
      <c r="C2" s="2" t="s">
        <v>30</v>
      </c>
    </row>
    <row r="3" spans="1:3">
      <c r="A3" s="3" t="s">
        <v>442</v>
      </c>
    </row>
    <row r="4" spans="1:3">
      <c r="A4" s="4" t="s">
        <v>443</v>
      </c>
      <c r="B4" s="5" t="n">
        <v>840000</v>
      </c>
      <c r="C4" s="4" t="s">
        <v>53</v>
      </c>
    </row>
    <row r="5" spans="1:3">
      <c r="A5" s="4" t="s">
        <v>444</v>
      </c>
      <c r="B5" s="4" t="s">
        <v>53</v>
      </c>
      <c r="C5" s="5" t="n">
        <v>840000</v>
      </c>
    </row>
    <row r="6" spans="1:3">
      <c r="A6" s="4" t="s">
        <v>445</v>
      </c>
      <c r="B6" s="4" t="s">
        <v>53</v>
      </c>
      <c r="C6" s="4" t="s">
        <v>53</v>
      </c>
    </row>
    <row r="7" spans="1:3">
      <c r="A7" s="4" t="s">
        <v>446</v>
      </c>
      <c r="B7" s="4" t="s">
        <v>53</v>
      </c>
      <c r="C7" s="4" t="s">
        <v>53</v>
      </c>
    </row>
    <row r="8" spans="1:3">
      <c r="A8" s="4" t="s">
        <v>447</v>
      </c>
      <c r="B8" s="5" t="n">
        <v>840000</v>
      </c>
      <c r="C8" s="5" t="n">
        <v>840000</v>
      </c>
    </row>
    <row r="9" spans="1:3">
      <c r="A9" s="4" t="s">
        <v>448</v>
      </c>
      <c r="B9" s="5" t="n">
        <v>840000</v>
      </c>
    </row>
    <row r="10" spans="1:3">
      <c r="A10" s="3" t="s">
        <v>449</v>
      </c>
    </row>
    <row r="11" spans="1:3">
      <c r="A11" s="4" t="s">
        <v>443</v>
      </c>
      <c r="B11" s="10" t="n">
        <v>0.5</v>
      </c>
      <c r="C11" s="4" t="s">
        <v>53</v>
      </c>
    </row>
    <row r="12" spans="1:3">
      <c r="A12" s="4" t="s">
        <v>444</v>
      </c>
      <c r="B12" s="4" t="s">
        <v>53</v>
      </c>
      <c r="C12" s="11" t="n">
        <v>0.5</v>
      </c>
    </row>
    <row r="13" spans="1:3">
      <c r="A13" s="4" t="s">
        <v>445</v>
      </c>
      <c r="B13" s="4" t="s">
        <v>53</v>
      </c>
      <c r="C13" s="4" t="s">
        <v>53</v>
      </c>
    </row>
    <row r="14" spans="1:3">
      <c r="A14" s="4" t="s">
        <v>446</v>
      </c>
      <c r="B14" s="4" t="s">
        <v>53</v>
      </c>
      <c r="C14" s="4" t="s">
        <v>53</v>
      </c>
    </row>
    <row r="15" spans="1:3">
      <c r="A15" s="4" t="s">
        <v>447</v>
      </c>
      <c r="B15" s="11" t="n">
        <v>0.5</v>
      </c>
      <c r="C15" s="10" t="n">
        <v>0.5</v>
      </c>
    </row>
    <row r="16" spans="1:3">
      <c r="A16" s="4" t="s">
        <v>448</v>
      </c>
      <c r="B16" s="10" t="n">
        <v>0.5</v>
      </c>
    </row>
    <row r="17" spans="1:3">
      <c r="A17" s="4" t="s">
        <v>443</v>
      </c>
      <c r="B17" s="4" t="s">
        <v>450</v>
      </c>
    </row>
    <row r="18" spans="1:3">
      <c r="A18" s="4" t="s">
        <v>444</v>
      </c>
      <c r="C18" s="4" t="s">
        <v>450</v>
      </c>
    </row>
    <row r="19" spans="1:3">
      <c r="A19" s="4" t="s">
        <v>447</v>
      </c>
      <c r="B19" s="4" t="s">
        <v>398</v>
      </c>
      <c r="C19" s="4" t="s">
        <v>450</v>
      </c>
    </row>
    <row r="20" spans="1:3">
      <c r="A20" s="4" t="s">
        <v>448</v>
      </c>
      <c r="B20" s="4" t="s">
        <v>398</v>
      </c>
    </row>
    <row r="21" spans="1:3">
      <c r="A21" s="3" t="s">
        <v>451</v>
      </c>
    </row>
    <row r="22" spans="1:3">
      <c r="A22" s="4" t="s">
        <v>443</v>
      </c>
      <c r="B22" s="6" t="n">
        <v>0</v>
      </c>
      <c r="C22" s="6" t="n">
        <v>0</v>
      </c>
    </row>
    <row r="23" spans="1:3">
      <c r="A23" s="4" t="s">
        <v>444</v>
      </c>
      <c r="B23" s="5" t="n">
        <v>0</v>
      </c>
      <c r="C23" s="5" t="n">
        <v>0</v>
      </c>
    </row>
    <row r="24" spans="1:3">
      <c r="A24" s="4" t="s">
        <v>445</v>
      </c>
      <c r="B24" s="5" t="n">
        <v>0</v>
      </c>
      <c r="C24" s="5" t="n">
        <v>0</v>
      </c>
    </row>
    <row r="25" spans="1:3">
      <c r="A25" s="4" t="s">
        <v>446</v>
      </c>
      <c r="C25" s="5" t="n">
        <v>0</v>
      </c>
    </row>
    <row r="26" spans="1:3">
      <c r="A26" s="4" t="s">
        <v>447</v>
      </c>
      <c r="B26" s="5" t="n">
        <v>0</v>
      </c>
      <c r="C26" s="6" t="n">
        <v>0</v>
      </c>
    </row>
    <row r="27" spans="1:3">
      <c r="A27" s="4" t="s">
        <v>448</v>
      </c>
      <c r="B27"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30"/>
  </cols>
  <sheetData>
    <row r="1" spans="1:2">
      <c r="A1" s="1" t="s">
        <v>452</v>
      </c>
      <c r="B1" s="2" t="s">
        <v>1</v>
      </c>
    </row>
    <row r="2" spans="1:2">
      <c r="B2" s="2" t="s">
        <v>453</v>
      </c>
    </row>
    <row r="3" spans="1:2">
      <c r="A3" s="4" t="s">
        <v>454</v>
      </c>
      <c r="B3" s="10" t="n">
        <v>0.5</v>
      </c>
    </row>
    <row r="4" spans="1:2">
      <c r="A4" s="4" t="s">
        <v>455</v>
      </c>
      <c r="B4" s="5" t="n">
        <v>840000</v>
      </c>
    </row>
    <row r="5" spans="1:2">
      <c r="A5" s="4" t="s">
        <v>456</v>
      </c>
      <c r="B5" s="5" t="n">
        <v>840000</v>
      </c>
    </row>
    <row r="6" spans="1:2">
      <c r="A6" s="4" t="s">
        <v>457</v>
      </c>
      <c r="B6" s="4" t="s">
        <v>398</v>
      </c>
    </row>
    <row r="7" spans="1:2">
      <c r="A7" s="4" t="s">
        <v>458</v>
      </c>
    </row>
    <row r="8" spans="1:2">
      <c r="A8" s="4" t="s">
        <v>454</v>
      </c>
      <c r="B8" s="10" t="n">
        <v>0.5</v>
      </c>
    </row>
    <row r="9" spans="1:2">
      <c r="A9" s="4" t="s">
        <v>455</v>
      </c>
      <c r="B9" s="5" t="n">
        <v>840000</v>
      </c>
    </row>
    <row r="10" spans="1:2">
      <c r="A10" s="4" t="s">
        <v>456</v>
      </c>
      <c r="B10" s="5" t="n">
        <v>840000</v>
      </c>
    </row>
    <row r="11" spans="1:2">
      <c r="A11" s="4" t="s">
        <v>457</v>
      </c>
      <c r="B11" s="4" t="s">
        <v>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59</v>
      </c>
      <c r="B1" s="2" t="s">
        <v>1</v>
      </c>
    </row>
    <row r="2" spans="1:3">
      <c r="B2" s="2" t="s">
        <v>2</v>
      </c>
      <c r="C2" s="2" t="s">
        <v>30</v>
      </c>
    </row>
    <row r="3" spans="1:3">
      <c r="A3" s="3" t="s">
        <v>460</v>
      </c>
    </row>
    <row r="4" spans="1:3">
      <c r="A4" s="4" t="s">
        <v>73</v>
      </c>
      <c r="B4" s="7" t="n">
        <v>0.0001</v>
      </c>
      <c r="C4" s="7" t="n">
        <v>0.0001</v>
      </c>
    </row>
    <row r="5" spans="1:3">
      <c r="A5" s="4" t="s">
        <v>74</v>
      </c>
      <c r="B5" s="5" t="n">
        <v>20000000</v>
      </c>
      <c r="C5" s="5" t="n">
        <v>20000000</v>
      </c>
    </row>
    <row r="6" spans="1:3">
      <c r="A6" s="4" t="s">
        <v>77</v>
      </c>
      <c r="B6" s="7" t="n">
        <v>0.0001</v>
      </c>
      <c r="C6" s="7" t="n">
        <v>0.0001</v>
      </c>
    </row>
    <row r="7" spans="1:3">
      <c r="A7" s="4" t="s">
        <v>78</v>
      </c>
      <c r="B7" s="5" t="n">
        <v>150000000</v>
      </c>
      <c r="C7" s="5" t="n">
        <v>150000000</v>
      </c>
    </row>
    <row r="8" spans="1:3">
      <c r="A8" s="4" t="s">
        <v>461</v>
      </c>
      <c r="B8" s="6" t="n">
        <v>332000</v>
      </c>
      <c r="C8" s="6" t="n">
        <v>132000</v>
      </c>
    </row>
    <row r="9" spans="1:3">
      <c r="A9" s="4" t="s">
        <v>462</v>
      </c>
      <c r="B9" s="6" t="n">
        <v>67504</v>
      </c>
      <c r="C9" s="6" t="n">
        <v>56094</v>
      </c>
    </row>
    <row r="10" spans="1:3">
      <c r="A10" s="4" t="s">
        <v>463</v>
      </c>
      <c r="B10" s="5" t="n">
        <v>300000</v>
      </c>
      <c r="C10" s="5" t="n">
        <v>75000</v>
      </c>
    </row>
    <row r="11" spans="1:3">
      <c r="A11" s="4" t="s">
        <v>464</v>
      </c>
      <c r="B11" s="6" t="n">
        <v>21945</v>
      </c>
      <c r="C11" s="6" t="n">
        <v>3033</v>
      </c>
    </row>
    <row r="12" spans="1:3">
      <c r="A12" s="4" t="s">
        <v>465</v>
      </c>
      <c r="B12" s="6" t="n">
        <v>-291911</v>
      </c>
      <c r="C12" s="6" t="n">
        <v>-55021</v>
      </c>
    </row>
    <row r="13" spans="1:3">
      <c r="A13" s="4" t="s">
        <v>466</v>
      </c>
      <c r="B13" s="5" t="n">
        <v>5186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7"/>
  </cols>
  <sheetData>
    <row r="1" spans="1:3">
      <c r="A1" s="1" t="s">
        <v>467</v>
      </c>
      <c r="B1" s="2" t="s">
        <v>1</v>
      </c>
    </row>
    <row r="2" spans="1:3">
      <c r="B2" s="2" t="s">
        <v>2</v>
      </c>
      <c r="C2" s="2" t="s">
        <v>30</v>
      </c>
    </row>
    <row r="3" spans="1:3">
      <c r="A3" s="3" t="s">
        <v>171</v>
      </c>
    </row>
    <row r="4" spans="1:3">
      <c r="A4" s="4" t="s">
        <v>436</v>
      </c>
      <c r="C4" s="4" t="s">
        <v>468</v>
      </c>
    </row>
    <row r="5" spans="1:3">
      <c r="A5" s="4" t="s">
        <v>437</v>
      </c>
      <c r="C5" s="4" t="s">
        <v>401</v>
      </c>
    </row>
    <row r="6" spans="1:3">
      <c r="A6" s="4" t="s">
        <v>438</v>
      </c>
      <c r="C6" s="4" t="s">
        <v>469</v>
      </c>
    </row>
    <row r="7" spans="1:3">
      <c r="A7" s="4" t="s">
        <v>440</v>
      </c>
      <c r="B7" s="6" t="n">
        <v>0</v>
      </c>
      <c r="C7"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7"/>
    <col customWidth="1" max="3" min="3" width="17"/>
  </cols>
  <sheetData>
    <row r="1" spans="1:3">
      <c r="A1" s="1" t="s">
        <v>470</v>
      </c>
      <c r="B1" s="2" t="s">
        <v>1</v>
      </c>
    </row>
    <row r="2" spans="1:3">
      <c r="B2" s="2" t="s">
        <v>2</v>
      </c>
      <c r="C2" s="2" t="s">
        <v>30</v>
      </c>
    </row>
    <row r="3" spans="1:3">
      <c r="A3" s="3" t="s">
        <v>471</v>
      </c>
    </row>
    <row r="4" spans="1:3">
      <c r="A4" s="4" t="s">
        <v>472</v>
      </c>
      <c r="B4" s="5" t="n">
        <v>400000</v>
      </c>
      <c r="C4" s="5" t="n">
        <v>225000</v>
      </c>
    </row>
    <row r="5" spans="1:3">
      <c r="A5" s="4" t="s">
        <v>444</v>
      </c>
      <c r="B5" s="5" t="n">
        <v>225000</v>
      </c>
      <c r="C5" s="5" t="n">
        <v>225000</v>
      </c>
    </row>
    <row r="6" spans="1:3">
      <c r="A6" s="4" t="s">
        <v>445</v>
      </c>
      <c r="B6" s="5" t="n">
        <v>-75000</v>
      </c>
      <c r="C6" s="5" t="n">
        <v>-50000</v>
      </c>
    </row>
    <row r="7" spans="1:3">
      <c r="A7" s="4" t="s">
        <v>446</v>
      </c>
      <c r="B7" s="4" t="s">
        <v>53</v>
      </c>
      <c r="C7" s="5" t="n">
        <v>0</v>
      </c>
    </row>
    <row r="8" spans="1:3">
      <c r="A8" s="4" t="s">
        <v>473</v>
      </c>
      <c r="B8" s="5" t="n">
        <v>550000</v>
      </c>
      <c r="C8" s="5" t="n">
        <v>400000</v>
      </c>
    </row>
    <row r="9" spans="1:3">
      <c r="A9" s="4" t="s">
        <v>474</v>
      </c>
      <c r="B9" s="5" t="n">
        <v>225000</v>
      </c>
      <c r="C9" s="5" t="n">
        <v>75000</v>
      </c>
    </row>
    <row r="10" spans="1:3">
      <c r="A10" s="4" t="s">
        <v>475</v>
      </c>
      <c r="B10" s="5" t="n">
        <v>325000</v>
      </c>
      <c r="C10" s="5" t="n">
        <v>325000</v>
      </c>
    </row>
    <row r="11" spans="1:3">
      <c r="A11" s="3" t="s">
        <v>449</v>
      </c>
    </row>
    <row r="12" spans="1:3">
      <c r="A12" s="4" t="s">
        <v>472</v>
      </c>
      <c r="B12" s="10" t="n">
        <v>0.2</v>
      </c>
      <c r="C12" s="10" t="n">
        <v>0.2</v>
      </c>
    </row>
    <row r="13" spans="1:3">
      <c r="A13" s="4" t="s">
        <v>444</v>
      </c>
      <c r="B13" s="9" t="n">
        <v>0.12</v>
      </c>
      <c r="C13" s="9" t="n">
        <v>0.24</v>
      </c>
    </row>
    <row r="14" spans="1:3">
      <c r="A14" s="4" t="s">
        <v>445</v>
      </c>
      <c r="B14" s="9" t="n">
        <v>0.22</v>
      </c>
      <c r="C14" s="5" t="n">
        <v>0</v>
      </c>
    </row>
    <row r="15" spans="1:3">
      <c r="A15" s="4" t="s">
        <v>446</v>
      </c>
      <c r="B15" s="4" t="s">
        <v>53</v>
      </c>
      <c r="C15" s="5" t="n">
        <v>0</v>
      </c>
    </row>
    <row r="16" spans="1:3">
      <c r="A16" s="4" t="s">
        <v>473</v>
      </c>
      <c r="B16" s="11" t="n">
        <v>0.2</v>
      </c>
      <c r="C16" s="11" t="n">
        <v>0.2</v>
      </c>
    </row>
    <row r="17" spans="1:3">
      <c r="A17" s="4" t="s">
        <v>475</v>
      </c>
      <c r="B17" s="10" t="n">
        <v>0.2</v>
      </c>
      <c r="C17" s="10" t="n">
        <v>0.2</v>
      </c>
    </row>
    <row r="18" spans="1:3">
      <c r="A18" s="4" t="s">
        <v>444</v>
      </c>
      <c r="B18" s="4" t="s">
        <v>468</v>
      </c>
      <c r="C18" s="4" t="s">
        <v>476</v>
      </c>
    </row>
    <row r="19" spans="1:3">
      <c r="A19" s="4" t="s">
        <v>445</v>
      </c>
      <c r="B19" s="4" t="s">
        <v>477</v>
      </c>
    </row>
    <row r="20" spans="1:3">
      <c r="A20" s="4" t="s">
        <v>473</v>
      </c>
      <c r="B20" s="4" t="s">
        <v>478</v>
      </c>
      <c r="C20" s="4" t="s">
        <v>476</v>
      </c>
    </row>
    <row r="21" spans="1:3">
      <c r="A21" s="4" t="s">
        <v>475</v>
      </c>
      <c r="B21" s="4" t="s">
        <v>478</v>
      </c>
      <c r="C21" s="4" t="s">
        <v>476</v>
      </c>
    </row>
    <row r="22" spans="1:3">
      <c r="A22" s="3" t="s">
        <v>451</v>
      </c>
    </row>
    <row r="23" spans="1:3">
      <c r="A23" s="4" t="s">
        <v>479</v>
      </c>
      <c r="B23" s="6" t="n">
        <v>0</v>
      </c>
      <c r="C23" s="6" t="n">
        <v>0</v>
      </c>
    </row>
    <row r="24" spans="1:3">
      <c r="A24" s="4" t="s">
        <v>444</v>
      </c>
      <c r="B24" s="5" t="n">
        <v>0</v>
      </c>
      <c r="C24" s="5" t="n">
        <v>0</v>
      </c>
    </row>
    <row r="25" spans="1:3">
      <c r="A25" s="4" t="s">
        <v>445</v>
      </c>
      <c r="B25" s="5" t="n">
        <v>0</v>
      </c>
      <c r="C25" s="5" t="n">
        <v>0</v>
      </c>
    </row>
    <row r="26" spans="1:3">
      <c r="A26" s="4" t="s">
        <v>446</v>
      </c>
      <c r="C26" s="5" t="n">
        <v>0</v>
      </c>
    </row>
    <row r="27" spans="1:3">
      <c r="A27" s="4" t="s">
        <v>473</v>
      </c>
      <c r="B27" s="5" t="n">
        <v>0</v>
      </c>
      <c r="C27" s="5" t="n">
        <v>0</v>
      </c>
    </row>
    <row r="28" spans="1:3">
      <c r="A28" s="4" t="s">
        <v>474</v>
      </c>
      <c r="B28" s="5" t="n">
        <v>0</v>
      </c>
      <c r="C28" s="6" t="n">
        <v>0</v>
      </c>
    </row>
    <row r="29" spans="1:3">
      <c r="A29" s="4" t="s">
        <v>475</v>
      </c>
      <c r="B29"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0</v>
      </c>
    </row>
    <row r="3" spans="1:3">
      <c r="A3" s="3" t="s">
        <v>481</v>
      </c>
    </row>
    <row r="4" spans="1:3">
      <c r="A4" s="4" t="s">
        <v>482</v>
      </c>
      <c r="B4" s="5" t="n">
        <v>0</v>
      </c>
      <c r="C4" s="5" t="n">
        <v>0</v>
      </c>
    </row>
    <row r="5" spans="1:3">
      <c r="A5" s="4" t="s">
        <v>444</v>
      </c>
      <c r="B5" s="5" t="n">
        <v>332000</v>
      </c>
      <c r="C5" s="5" t="n">
        <v>132000</v>
      </c>
    </row>
    <row r="6" spans="1:3">
      <c r="A6" s="4" t="s">
        <v>483</v>
      </c>
      <c r="B6" s="5" t="n">
        <v>-332000</v>
      </c>
      <c r="C6" s="5" t="n">
        <v>-132000</v>
      </c>
    </row>
    <row r="7" spans="1:3">
      <c r="A7" s="4" t="s">
        <v>445</v>
      </c>
      <c r="B7" s="4" t="s">
        <v>53</v>
      </c>
      <c r="C7" s="5" t="n">
        <v>0</v>
      </c>
    </row>
    <row r="8" spans="1:3">
      <c r="A8" s="4" t="s">
        <v>484</v>
      </c>
      <c r="B8" s="4" t="s">
        <v>53</v>
      </c>
      <c r="C8" s="5" t="n">
        <v>0</v>
      </c>
    </row>
    <row r="9" spans="1:3">
      <c r="A9" s="3" t="s">
        <v>485</v>
      </c>
    </row>
    <row r="10" spans="1:3">
      <c r="A10" s="4" t="s">
        <v>486</v>
      </c>
      <c r="B10" s="4" t="s">
        <v>53</v>
      </c>
      <c r="C10" s="6" t="n">
        <v>0</v>
      </c>
    </row>
    <row r="11" spans="1:3">
      <c r="A11" s="4" t="s">
        <v>444</v>
      </c>
      <c r="B11" s="9" t="n">
        <v>0.16</v>
      </c>
      <c r="C11" s="9" t="n">
        <v>0.34</v>
      </c>
    </row>
    <row r="12" spans="1:3">
      <c r="A12" s="4" t="s">
        <v>483</v>
      </c>
      <c r="B12" s="9" t="n">
        <v>0.16</v>
      </c>
      <c r="C12" s="9" t="n">
        <v>0.34</v>
      </c>
    </row>
    <row r="13" spans="1:3">
      <c r="A13" s="4" t="s">
        <v>445</v>
      </c>
      <c r="B13" s="4" t="s">
        <v>53</v>
      </c>
      <c r="C13" s="5" t="n">
        <v>0</v>
      </c>
    </row>
    <row r="14" spans="1:3">
      <c r="A14" s="4" t="s">
        <v>487</v>
      </c>
      <c r="B14" s="4" t="s">
        <v>53</v>
      </c>
      <c r="C14"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25"/>
  </cols>
  <sheetData>
    <row r="1" spans="1:3">
      <c r="A1" s="1" t="s">
        <v>488</v>
      </c>
      <c r="B1" s="2" t="s">
        <v>1</v>
      </c>
    </row>
    <row r="2" spans="1:3">
      <c r="B2" s="2" t="s">
        <v>2</v>
      </c>
      <c r="C2" s="2" t="s">
        <v>30</v>
      </c>
    </row>
    <row r="3" spans="1:3">
      <c r="A3" s="4" t="s">
        <v>489</v>
      </c>
      <c r="B3" s="6" t="n">
        <v>67504</v>
      </c>
      <c r="C3" s="6" t="n">
        <v>56094</v>
      </c>
    </row>
    <row r="4" spans="1:3">
      <c r="A4" s="4" t="s">
        <v>490</v>
      </c>
    </row>
    <row r="5" spans="1:3">
      <c r="A5" s="4" t="s">
        <v>491</v>
      </c>
      <c r="B5" s="6" t="n">
        <v>14504</v>
      </c>
      <c r="C5" s="5" t="n">
        <v>11214</v>
      </c>
    </row>
    <row r="6" spans="1:3">
      <c r="A6" s="4" t="s">
        <v>492</v>
      </c>
      <c r="B6" s="5" t="n">
        <v>5339000</v>
      </c>
    </row>
    <row r="7" spans="1:3">
      <c r="A7" s="4" t="s">
        <v>493</v>
      </c>
    </row>
    <row r="8" spans="1:3">
      <c r="A8" s="4" t="s">
        <v>489</v>
      </c>
      <c r="B8" s="6" t="n">
        <v>53000</v>
      </c>
      <c r="C8" s="6" t="n">
        <v>44880</v>
      </c>
    </row>
    <row r="9" spans="1:3">
      <c r="A9" s="4" t="s">
        <v>494</v>
      </c>
      <c r="C9" s="4" t="s">
        <v>495</v>
      </c>
    </row>
    <row r="10" spans="1:3">
      <c r="A10" s="4" t="s">
        <v>496</v>
      </c>
    </row>
    <row r="11" spans="1:3">
      <c r="A11" s="4" t="s">
        <v>489</v>
      </c>
      <c r="B11" s="5" t="n">
        <v>332000</v>
      </c>
      <c r="C11" s="6" t="n">
        <v>132000</v>
      </c>
    </row>
    <row r="12" spans="1:3">
      <c r="A12" s="4" t="s">
        <v>491</v>
      </c>
      <c r="B12" s="6" t="n">
        <v>21032</v>
      </c>
      <c r="C12" s="6" t="n">
        <v>3487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97</v>
      </c>
      <c r="B1" s="2" t="s">
        <v>1</v>
      </c>
    </row>
    <row r="2" spans="1:3">
      <c r="B2" s="2" t="s">
        <v>2</v>
      </c>
      <c r="C2" s="2" t="s">
        <v>30</v>
      </c>
    </row>
    <row r="3" spans="1:3">
      <c r="A3" s="3" t="s">
        <v>498</v>
      </c>
    </row>
    <row r="4" spans="1:3">
      <c r="A4" s="4" t="s">
        <v>499</v>
      </c>
      <c r="B4" s="6" t="n">
        <v>13352</v>
      </c>
      <c r="C4" s="6" t="n">
        <v>87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0</v>
      </c>
    </row>
    <row r="3" spans="1:3">
      <c r="A3" s="3" t="s">
        <v>133</v>
      </c>
    </row>
    <row r="4" spans="1:3">
      <c r="A4" s="4" t="s">
        <v>101</v>
      </c>
      <c r="B4" s="6" t="n">
        <v>-1054403</v>
      </c>
      <c r="C4" s="6" t="n">
        <v>-371171</v>
      </c>
    </row>
    <row r="5" spans="1:3">
      <c r="A5" s="3" t="s">
        <v>134</v>
      </c>
    </row>
    <row r="6" spans="1:3">
      <c r="A6" s="4" t="s">
        <v>135</v>
      </c>
      <c r="B6" s="5" t="n">
        <v>101564</v>
      </c>
      <c r="C6" s="5" t="n">
        <v>149231</v>
      </c>
    </row>
    <row r="7" spans="1:3">
      <c r="A7" s="4" t="s">
        <v>136</v>
      </c>
      <c r="B7" s="5" t="n">
        <v>67504</v>
      </c>
      <c r="C7" s="5" t="n">
        <v>56094</v>
      </c>
    </row>
    <row r="8" spans="1:3">
      <c r="A8" s="4" t="s">
        <v>137</v>
      </c>
      <c r="B8" s="5" t="n">
        <v>234664</v>
      </c>
      <c r="C8" s="5" t="n">
        <v>328021</v>
      </c>
    </row>
    <row r="9" spans="1:3">
      <c r="A9" s="4" t="s">
        <v>138</v>
      </c>
      <c r="B9" s="5" t="n">
        <v>48195</v>
      </c>
      <c r="C9" s="5" t="n">
        <v>21741</v>
      </c>
    </row>
    <row r="10" spans="1:3">
      <c r="A10" s="4" t="s">
        <v>139</v>
      </c>
      <c r="B10" s="5" t="n">
        <v>-74676</v>
      </c>
      <c r="C10" s="5" t="n">
        <v>-14784</v>
      </c>
    </row>
    <row r="11" spans="1:3">
      <c r="A11" s="4" t="s">
        <v>95</v>
      </c>
      <c r="B11" s="5" t="n">
        <v>291911</v>
      </c>
      <c r="C11" s="5" t="n">
        <v>55021</v>
      </c>
    </row>
    <row r="12" spans="1:3">
      <c r="A12" s="3" t="s">
        <v>140</v>
      </c>
    </row>
    <row r="13" spans="1:3">
      <c r="A13" s="4" t="s">
        <v>141</v>
      </c>
      <c r="B13" s="5" t="n">
        <v>16733</v>
      </c>
      <c r="C13" s="5" t="n">
        <v>83095</v>
      </c>
    </row>
    <row r="14" spans="1:3">
      <c r="A14" s="4" t="s">
        <v>34</v>
      </c>
      <c r="B14" s="5" t="n">
        <v>-9792</v>
      </c>
      <c r="C14" s="5" t="n">
        <v>-105745</v>
      </c>
    </row>
    <row r="15" spans="1:3">
      <c r="A15" s="4" t="s">
        <v>142</v>
      </c>
      <c r="B15" s="5" t="n">
        <v>-3299</v>
      </c>
      <c r="C15" s="5" t="n">
        <v>40446</v>
      </c>
    </row>
    <row r="16" spans="1:3">
      <c r="A16" s="4" t="s">
        <v>36</v>
      </c>
      <c r="B16" s="5" t="n">
        <v>95589</v>
      </c>
      <c r="C16" s="5" t="n">
        <v>-65929</v>
      </c>
    </row>
    <row r="17" spans="1:3">
      <c r="A17" s="4" t="s">
        <v>44</v>
      </c>
      <c r="B17" s="5" t="n">
        <v>83763</v>
      </c>
      <c r="C17" s="5" t="n">
        <v>-105147</v>
      </c>
    </row>
    <row r="18" spans="1:3">
      <c r="A18" s="4" t="s">
        <v>45</v>
      </c>
      <c r="B18" s="5" t="n">
        <v>3222</v>
      </c>
      <c r="C18" s="5" t="n">
        <v>8552</v>
      </c>
    </row>
    <row r="19" spans="1:3">
      <c r="A19" s="4" t="s">
        <v>143</v>
      </c>
      <c r="B19" s="4" t="s">
        <v>53</v>
      </c>
      <c r="C19" s="5" t="n">
        <v>-137827</v>
      </c>
    </row>
    <row r="20" spans="1:3">
      <c r="A20" s="4" t="s">
        <v>144</v>
      </c>
      <c r="B20" s="5" t="n">
        <v>-218</v>
      </c>
      <c r="C20" s="5" t="n">
        <v>6738</v>
      </c>
    </row>
    <row r="21" spans="1:3">
      <c r="A21" s="4" t="s">
        <v>48</v>
      </c>
      <c r="B21" s="5" t="n">
        <v>82030</v>
      </c>
      <c r="C21" s="5" t="n">
        <v>19055</v>
      </c>
    </row>
    <row r="22" spans="1:3">
      <c r="A22" s="4" t="s">
        <v>145</v>
      </c>
      <c r="B22" s="5" t="n">
        <v>-117213</v>
      </c>
      <c r="C22" s="5" t="n">
        <v>-32608</v>
      </c>
    </row>
    <row r="23" spans="1:3">
      <c r="A23" s="4" t="s">
        <v>146</v>
      </c>
      <c r="B23" s="5" t="n">
        <v>1211871</v>
      </c>
      <c r="C23" s="5" t="n">
        <v>-783852</v>
      </c>
    </row>
    <row r="24" spans="1:3">
      <c r="A24" s="4" t="s">
        <v>147</v>
      </c>
      <c r="B24" s="5" t="n">
        <v>1094658</v>
      </c>
      <c r="C24" s="5" t="n">
        <v>-816460</v>
      </c>
    </row>
    <row r="25" spans="1:3">
      <c r="A25" s="3" t="s">
        <v>148</v>
      </c>
    </row>
    <row r="26" spans="1:3">
      <c r="A26" s="4" t="s">
        <v>149</v>
      </c>
      <c r="B26" s="5" t="n">
        <v>-133574</v>
      </c>
      <c r="C26" s="5" t="n">
        <v>-128638</v>
      </c>
    </row>
    <row r="27" spans="1:3">
      <c r="A27" s="4" t="s">
        <v>150</v>
      </c>
      <c r="B27" s="5" t="n">
        <v>-133574</v>
      </c>
      <c r="C27" s="5" t="n">
        <v>-128638</v>
      </c>
    </row>
    <row r="28" spans="1:3">
      <c r="A28" s="4" t="s">
        <v>151</v>
      </c>
      <c r="B28" s="5" t="n">
        <v>-7000</v>
      </c>
      <c r="C28" s="4" t="s">
        <v>53</v>
      </c>
    </row>
    <row r="29" spans="1:3">
      <c r="A29" s="4" t="s">
        <v>152</v>
      </c>
      <c r="B29" s="5" t="n">
        <v>-140574</v>
      </c>
      <c r="C29" s="5" t="n">
        <v>-128638</v>
      </c>
    </row>
    <row r="30" spans="1:3">
      <c r="A30" s="3" t="s">
        <v>153</v>
      </c>
    </row>
    <row r="31" spans="1:3">
      <c r="A31" s="4" t="s">
        <v>154</v>
      </c>
      <c r="B31" s="4" t="s">
        <v>53</v>
      </c>
      <c r="C31" s="5" t="n">
        <v>21795</v>
      </c>
    </row>
    <row r="32" spans="1:3">
      <c r="A32" s="4" t="s">
        <v>155</v>
      </c>
      <c r="B32" s="4" t="s">
        <v>53</v>
      </c>
      <c r="C32" s="5" t="n">
        <v>-140209</v>
      </c>
    </row>
    <row r="33" spans="1:3">
      <c r="A33" s="4" t="s">
        <v>156</v>
      </c>
      <c r="B33" s="5" t="n">
        <v>-30787</v>
      </c>
      <c r="C33" s="5" t="n">
        <v>-14369</v>
      </c>
    </row>
    <row r="34" spans="1:3">
      <c r="A34" s="4" t="s">
        <v>157</v>
      </c>
      <c r="B34" s="4" t="s">
        <v>53</v>
      </c>
      <c r="C34" s="5" t="n">
        <v>650000</v>
      </c>
    </row>
    <row r="35" spans="1:3">
      <c r="A35" s="4" t="s">
        <v>158</v>
      </c>
      <c r="B35" s="4" t="s">
        <v>53</v>
      </c>
      <c r="C35" s="5" t="n">
        <v>-52499</v>
      </c>
    </row>
    <row r="36" spans="1:3">
      <c r="A36" s="4" t="s">
        <v>159</v>
      </c>
      <c r="B36" s="5" t="n">
        <v>-30787</v>
      </c>
      <c r="C36" s="5" t="n">
        <v>464718</v>
      </c>
    </row>
    <row r="37" spans="1:3">
      <c r="A37" s="4" t="s">
        <v>160</v>
      </c>
      <c r="B37" s="5" t="n">
        <v>-913766</v>
      </c>
      <c r="C37" s="5" t="n">
        <v>-50639</v>
      </c>
    </row>
    <row r="38" spans="1:3">
      <c r="A38" s="4" t="s">
        <v>161</v>
      </c>
      <c r="B38" s="5" t="n">
        <v>-944553</v>
      </c>
      <c r="C38" s="5" t="n">
        <v>414079</v>
      </c>
    </row>
    <row r="39" spans="1:3">
      <c r="A39" s="4" t="s">
        <v>162</v>
      </c>
      <c r="B39" s="5" t="n">
        <v>1687</v>
      </c>
      <c r="C39" s="5" t="n">
        <v>-1462</v>
      </c>
    </row>
    <row r="40" spans="1:3">
      <c r="A40" s="4" t="s">
        <v>163</v>
      </c>
      <c r="B40" s="5" t="n">
        <v>11218</v>
      </c>
      <c r="C40" s="5" t="n">
        <v>-532481</v>
      </c>
    </row>
    <row r="41" spans="1:3">
      <c r="A41" s="4" t="s">
        <v>164</v>
      </c>
      <c r="B41" s="5" t="n">
        <v>580400</v>
      </c>
      <c r="C41" s="5" t="n">
        <v>1112881</v>
      </c>
    </row>
    <row r="42" spans="1:3">
      <c r="A42" s="4" t="s">
        <v>165</v>
      </c>
      <c r="B42" s="5" t="n">
        <v>591618</v>
      </c>
      <c r="C42" s="5" t="n">
        <v>580400</v>
      </c>
    </row>
    <row r="43" spans="1:3">
      <c r="A43" s="3" t="s">
        <v>166</v>
      </c>
    </row>
    <row r="44" spans="1:3">
      <c r="A44" s="4" t="s">
        <v>167</v>
      </c>
      <c r="B44" s="5" t="n">
        <v>292292</v>
      </c>
      <c r="C44" s="5" t="n">
        <v>236355</v>
      </c>
    </row>
    <row r="45" spans="1:3">
      <c r="A45" s="4" t="s">
        <v>168</v>
      </c>
      <c r="B45" s="5" t="n">
        <v>-8429</v>
      </c>
      <c r="C45" s="5" t="n">
        <v>1690</v>
      </c>
    </row>
    <row r="46" spans="1:3">
      <c r="A46" s="4" t="s">
        <v>169</v>
      </c>
      <c r="B46" s="6" t="n">
        <v>300000</v>
      </c>
      <c r="C46" s="6" t="n">
        <v>7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00</v>
      </c>
      <c r="B1" s="2" t="s">
        <v>1</v>
      </c>
    </row>
    <row r="2" spans="1:3">
      <c r="B2" s="2" t="s">
        <v>2</v>
      </c>
      <c r="C2" s="2" t="s">
        <v>30</v>
      </c>
    </row>
    <row r="3" spans="1:3">
      <c r="A3" s="4" t="s">
        <v>501</v>
      </c>
    </row>
    <row r="4" spans="1:3">
      <c r="A4" s="4" t="s">
        <v>502</v>
      </c>
      <c r="C4" s="4" t="s">
        <v>503</v>
      </c>
    </row>
    <row r="5" spans="1:3">
      <c r="A5" s="4" t="s">
        <v>504</v>
      </c>
      <c r="B5" s="4" t="s">
        <v>505</v>
      </c>
      <c r="C5" s="4" t="s">
        <v>506</v>
      </c>
    </row>
    <row r="6" spans="1:3">
      <c r="A6" s="4" t="s">
        <v>507</v>
      </c>
    </row>
    <row r="7" spans="1:3">
      <c r="A7" s="4" t="s">
        <v>508</v>
      </c>
      <c r="B7" s="4" t="s">
        <v>509</v>
      </c>
      <c r="C7" s="4" t="s">
        <v>510</v>
      </c>
    </row>
    <row r="8" spans="1:3">
      <c r="A8" s="4" t="s">
        <v>141</v>
      </c>
      <c r="B8" s="4" t="s">
        <v>511</v>
      </c>
      <c r="C8" s="4" t="s">
        <v>512</v>
      </c>
    </row>
    <row r="9" spans="1:3">
      <c r="A9" s="4" t="s">
        <v>502</v>
      </c>
      <c r="C9" s="4" t="s">
        <v>51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14</v>
      </c>
      <c r="B1" s="2" t="s">
        <v>2</v>
      </c>
      <c r="C1" s="2" t="s">
        <v>30</v>
      </c>
    </row>
    <row r="2" spans="1:3">
      <c r="A2" s="3" t="s">
        <v>515</v>
      </c>
    </row>
    <row r="3" spans="1:3">
      <c r="A3" s="4" t="s">
        <v>516</v>
      </c>
      <c r="B3" s="6" t="n">
        <v>3112000</v>
      </c>
      <c r="C3" s="6" t="n">
        <v>2780000</v>
      </c>
    </row>
    <row r="4" spans="1:3">
      <c r="A4" s="4" t="s">
        <v>245</v>
      </c>
      <c r="B4" s="5" t="n">
        <v>-490000</v>
      </c>
      <c r="C4" s="5" t="n">
        <v>-500000</v>
      </c>
    </row>
    <row r="5" spans="1:3">
      <c r="A5" s="4" t="s">
        <v>517</v>
      </c>
      <c r="B5" s="4" t="s">
        <v>53</v>
      </c>
      <c r="C5" s="4" t="s">
        <v>53</v>
      </c>
    </row>
    <row r="6" spans="1:3">
      <c r="A6" s="4" t="s">
        <v>518</v>
      </c>
      <c r="B6" s="5" t="n">
        <v>2622000</v>
      </c>
      <c r="C6" s="5" t="n">
        <v>2280000</v>
      </c>
    </row>
    <row r="7" spans="1:3">
      <c r="A7" s="4" t="s">
        <v>519</v>
      </c>
      <c r="B7" s="5" t="n">
        <v>-2622000</v>
      </c>
      <c r="C7" s="5" t="n">
        <v>-2280000</v>
      </c>
    </row>
    <row r="8" spans="1:3">
      <c r="A8" s="4" t="s">
        <v>520</v>
      </c>
      <c r="B8" s="4" t="s">
        <v>53</v>
      </c>
      <c r="C8" s="4" t="s">
        <v>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21</v>
      </c>
      <c r="B1" s="2" t="s">
        <v>1</v>
      </c>
    </row>
    <row r="2" spans="1:3">
      <c r="B2" s="2" t="s">
        <v>2</v>
      </c>
      <c r="C2" s="2" t="s">
        <v>30</v>
      </c>
    </row>
    <row r="3" spans="1:3">
      <c r="A3" s="3" t="s">
        <v>522</v>
      </c>
    </row>
    <row r="4" spans="1:3">
      <c r="A4" s="4" t="s">
        <v>523</v>
      </c>
      <c r="B4" s="4" t="s">
        <v>53</v>
      </c>
      <c r="C4" s="4" t="s">
        <v>53</v>
      </c>
    </row>
    <row r="5" spans="1:3">
      <c r="A5" s="4" t="s">
        <v>524</v>
      </c>
      <c r="B5" s="4" t="s">
        <v>53</v>
      </c>
      <c r="C5" s="4" t="s">
        <v>53</v>
      </c>
    </row>
    <row r="6" spans="1:3">
      <c r="A6" s="4" t="s">
        <v>522</v>
      </c>
      <c r="B6" s="4" t="s">
        <v>53</v>
      </c>
      <c r="C6" s="4" t="s">
        <v>53</v>
      </c>
    </row>
    <row r="7" spans="1:3">
      <c r="A7" s="3" t="s">
        <v>525</v>
      </c>
    </row>
    <row r="8" spans="1:3">
      <c r="A8" s="4" t="s">
        <v>523</v>
      </c>
      <c r="B8" s="5" t="n">
        <v>-369000</v>
      </c>
      <c r="C8" s="5" t="n">
        <v>-130000</v>
      </c>
    </row>
    <row r="9" spans="1:3">
      <c r="A9" s="4" t="s">
        <v>524</v>
      </c>
      <c r="B9" s="5" t="n">
        <v>-55000</v>
      </c>
      <c r="C9" s="5" t="n">
        <v>-20000</v>
      </c>
    </row>
    <row r="10" spans="1:3">
      <c r="A10" s="4" t="s">
        <v>525</v>
      </c>
      <c r="B10" s="5" t="n">
        <v>-424000</v>
      </c>
      <c r="C10" s="5" t="n">
        <v>-150000</v>
      </c>
    </row>
    <row r="11" spans="1:3">
      <c r="A11" s="4" t="s">
        <v>526</v>
      </c>
      <c r="B11" s="5" t="n">
        <v>424000</v>
      </c>
      <c r="C11" s="5" t="n">
        <v>150000</v>
      </c>
    </row>
    <row r="12" spans="1:3">
      <c r="A12" s="4" t="s">
        <v>345</v>
      </c>
      <c r="B12" s="4" t="s">
        <v>53</v>
      </c>
      <c r="C12" s="4" t="s">
        <v>5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27</v>
      </c>
      <c r="B1" s="2" t="s">
        <v>1</v>
      </c>
    </row>
    <row r="2" spans="1:3">
      <c r="B2" s="2" t="s">
        <v>2</v>
      </c>
      <c r="C2" s="2" t="s">
        <v>30</v>
      </c>
    </row>
    <row r="3" spans="1:3">
      <c r="A3" s="3" t="s">
        <v>528</v>
      </c>
    </row>
    <row r="4" spans="1:3">
      <c r="A4" s="4" t="s">
        <v>529</v>
      </c>
      <c r="B4" s="4" t="s">
        <v>530</v>
      </c>
      <c r="C4" s="4" t="s">
        <v>530</v>
      </c>
    </row>
    <row r="5" spans="1:3">
      <c r="A5" s="4" t="s">
        <v>531</v>
      </c>
      <c r="B5" s="4" t="s">
        <v>532</v>
      </c>
      <c r="C5" s="4" t="s">
        <v>532</v>
      </c>
    </row>
    <row r="6" spans="1:3">
      <c r="A6" s="3" t="s">
        <v>533</v>
      </c>
    </row>
    <row r="7" spans="1:3">
      <c r="A7" s="4" t="s">
        <v>517</v>
      </c>
      <c r="B7" s="4" t="s">
        <v>53</v>
      </c>
      <c r="C7" s="4" t="s">
        <v>53</v>
      </c>
    </row>
    <row r="8" spans="1:3">
      <c r="A8" s="4" t="s">
        <v>534</v>
      </c>
      <c r="B8" s="4" t="s">
        <v>535</v>
      </c>
      <c r="C8" s="4" t="s">
        <v>535</v>
      </c>
    </row>
    <row r="9" spans="1:3">
      <c r="A9" s="4" t="s">
        <v>519</v>
      </c>
      <c r="B9" s="4" t="s">
        <v>536</v>
      </c>
      <c r="C9" s="4" t="s">
        <v>536</v>
      </c>
    </row>
    <row r="10" spans="1:3">
      <c r="A10" s="4" t="s">
        <v>537</v>
      </c>
      <c r="B10" s="4" t="s">
        <v>53</v>
      </c>
      <c r="C10" s="4" t="s">
        <v>5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411</v>
      </c>
    </row>
    <row r="2" spans="1:2">
      <c r="A2" s="3" t="s">
        <v>539</v>
      </c>
    </row>
    <row r="3" spans="1:2">
      <c r="A3" s="4" t="s">
        <v>540</v>
      </c>
      <c r="B3" s="6" t="n">
        <v>75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7:24:18Z</dcterms:created>
  <dcterms:modified xmlns:dcterms="http://purl.org/dc/terms/" xmlns:xsi="http://www.w3.org/2001/XMLSchema-instance" xsi:type="dcterms:W3CDTF">2017-03-28T17:24:18Z</dcterms:modified>
</cp:coreProperties>
</file>